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Inventories, Net" sheetId="8" state="visible" r:id="rId8"/>
    <sheet xmlns:r="http://schemas.openxmlformats.org/officeDocument/2006/relationships" name="Costs and Estimated Earnings in"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Retirement Benefit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Supplementary Data - Selected Q" sheetId="19" state="visible" r:id="rId19"/>
    <sheet xmlns:r="http://schemas.openxmlformats.org/officeDocument/2006/relationships" name="Nature of Operations and Summ20" sheetId="20" state="visible" r:id="rId20"/>
    <sheet xmlns:r="http://schemas.openxmlformats.org/officeDocument/2006/relationships" name="Nature of Operations and Summ21" sheetId="21" state="visible" r:id="rId21"/>
    <sheet xmlns:r="http://schemas.openxmlformats.org/officeDocument/2006/relationships" name="Inventories, Net (Tables)" sheetId="22" state="visible" r:id="rId22"/>
    <sheet xmlns:r="http://schemas.openxmlformats.org/officeDocument/2006/relationships" name="Costs and Estimated Earnings 23"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Nature of Operations and Summ28" sheetId="28" state="visible" r:id="rId28"/>
    <sheet xmlns:r="http://schemas.openxmlformats.org/officeDocument/2006/relationships" name="Nature of Operations and Summ29" sheetId="29" state="visible" r:id="rId29"/>
    <sheet xmlns:r="http://schemas.openxmlformats.org/officeDocument/2006/relationships" name="Nature of Operations and Summ30" sheetId="30" state="visible" r:id="rId30"/>
    <sheet xmlns:r="http://schemas.openxmlformats.org/officeDocument/2006/relationships" name="Nature of Operations and Summ31" sheetId="31" state="visible" r:id="rId31"/>
    <sheet xmlns:r="http://schemas.openxmlformats.org/officeDocument/2006/relationships" name="Nature of Operations and Summ32" sheetId="32" state="visible" r:id="rId32"/>
    <sheet xmlns:r="http://schemas.openxmlformats.org/officeDocument/2006/relationships" name="Nature of Operations and Summ33" sheetId="33" state="visible" r:id="rId33"/>
    <sheet xmlns:r="http://schemas.openxmlformats.org/officeDocument/2006/relationships" name="Nature of Operations and Summ34" sheetId="34" state="visible" r:id="rId34"/>
    <sheet xmlns:r="http://schemas.openxmlformats.org/officeDocument/2006/relationships" name="Nature of Operations and Summ35" sheetId="35" state="visible" r:id="rId35"/>
    <sheet xmlns:r="http://schemas.openxmlformats.org/officeDocument/2006/relationships" name="Inventories, Net - Net Inventor" sheetId="36" state="visible" r:id="rId36"/>
    <sheet xmlns:r="http://schemas.openxmlformats.org/officeDocument/2006/relationships" name="Inventories, Net - Additional I" sheetId="37" state="visible" r:id="rId37"/>
    <sheet xmlns:r="http://schemas.openxmlformats.org/officeDocument/2006/relationships" name="Costs and Estimated Earnings 38" sheetId="38" state="visible" r:id="rId38"/>
    <sheet xmlns:r="http://schemas.openxmlformats.org/officeDocument/2006/relationships" name="Property and Equipment - Proper" sheetId="39" state="visible" r:id="rId39"/>
    <sheet xmlns:r="http://schemas.openxmlformats.org/officeDocument/2006/relationships" name="Property and Equipment - Additi" sheetId="40" state="visible" r:id="rId40"/>
    <sheet xmlns:r="http://schemas.openxmlformats.org/officeDocument/2006/relationships" name="Accrued Expenses - Accrued Expe" sheetId="41" state="visible" r:id="rId41"/>
    <sheet xmlns:r="http://schemas.openxmlformats.org/officeDocument/2006/relationships" name="Income Taxes - Provision for In" sheetId="42" state="visible" r:id="rId42"/>
    <sheet xmlns:r="http://schemas.openxmlformats.org/officeDocument/2006/relationships" name="Income Taxes - Reconciliation o" sheetId="43" state="visible" r:id="rId43"/>
    <sheet xmlns:r="http://schemas.openxmlformats.org/officeDocument/2006/relationships" name="Income Taxes - Deferred Tax Ass" sheetId="44" state="visible" r:id="rId44"/>
    <sheet xmlns:r="http://schemas.openxmlformats.org/officeDocument/2006/relationships" name="Income Taxes - Additional Infor" sheetId="45" state="visible" r:id="rId45"/>
    <sheet xmlns:r="http://schemas.openxmlformats.org/officeDocument/2006/relationships" name="Retirement Benefits - Additiona" sheetId="46" state="visible" r:id="rId46"/>
    <sheet xmlns:r="http://schemas.openxmlformats.org/officeDocument/2006/relationships" name="Long-Term Debt - Additional Inf" sheetId="47" state="visible" r:id="rId47"/>
    <sheet xmlns:r="http://schemas.openxmlformats.org/officeDocument/2006/relationships" name="Commitments and Contingencies -" sheetId="48" state="visible" r:id="rId48"/>
    <sheet xmlns:r="http://schemas.openxmlformats.org/officeDocument/2006/relationships" name="Shareholders' Equity - Addition" sheetId="49" state="visible" r:id="rId49"/>
    <sheet xmlns:r="http://schemas.openxmlformats.org/officeDocument/2006/relationships" name="Stock-Based Compensation - Addi" sheetId="50" state="visible" r:id="rId50"/>
    <sheet xmlns:r="http://schemas.openxmlformats.org/officeDocument/2006/relationships" name="Stock-Based Compensation - Fair" sheetId="51" state="visible" r:id="rId51"/>
    <sheet xmlns:r="http://schemas.openxmlformats.org/officeDocument/2006/relationships" name="Stock-Based Compensation - Summ" sheetId="52" state="visible" r:id="rId52"/>
    <sheet xmlns:r="http://schemas.openxmlformats.org/officeDocument/2006/relationships" name="Related Party Transactions - Ad" sheetId="53" state="visible" r:id="rId53"/>
    <sheet xmlns:r="http://schemas.openxmlformats.org/officeDocument/2006/relationships" name="Supplementary Data - Selected54" sheetId="54" state="visible" r:id="rId54"/>
  </sheets>
  <definedNames/>
  <calcPr calcId="124519" fullCalcOnLoad="1"/>
</workbook>
</file>

<file path=xl/sharedStrings.xml><?xml version="1.0" encoding="utf-8"?>
<sst xmlns="http://schemas.openxmlformats.org/spreadsheetml/2006/main" uniqueCount="528">
  <si>
    <t>Document and Entity Information - USD ($)</t>
  </si>
  <si>
    <t>12 Months Ended</t>
  </si>
  <si>
    <t>Sep. 30, 2017</t>
  </si>
  <si>
    <t>Dec. 01, 2017</t>
  </si>
  <si>
    <t>Mar. 31, 2017</t>
  </si>
  <si>
    <t>Document Information [Line Items]</t>
  </si>
  <si>
    <t>Document Type</t>
  </si>
  <si>
    <t>10-K</t>
  </si>
  <si>
    <t>Amendment Flag</t>
  </si>
  <si>
    <t>false</t>
  </si>
  <si>
    <t>Document Period End Date</t>
  </si>
  <si>
    <t>Sep. 30,
		2017</t>
  </si>
  <si>
    <t>Document Fiscal Year Focus</t>
  </si>
  <si>
    <t>Document Fiscal Period Focus</t>
  </si>
  <si>
    <t>FY</t>
  </si>
  <si>
    <t>Trading Symbol</t>
  </si>
  <si>
    <t>GENC</t>
  </si>
  <si>
    <t>Entity Registrant Name</t>
  </si>
  <si>
    <t>GENCOR INDUSTRIES INC</t>
  </si>
  <si>
    <t>Entity Central Index Key</t>
  </si>
  <si>
    <t>Current Fiscal Year End Date</t>
  </si>
  <si>
    <t>--09-30</t>
  </si>
  <si>
    <t>Entity Well-known Seasoned Issuer</t>
  </si>
  <si>
    <t>No</t>
  </si>
  <si>
    <t>Entity Current Reporting Status</t>
  </si>
  <si>
    <t>Yes</t>
  </si>
  <si>
    <t>Entity Voluntary Filers</t>
  </si>
  <si>
    <t>Entity Filer Category</t>
  </si>
  <si>
    <t>Accelerated Filer</t>
  </si>
  <si>
    <t>Entity Public Float</t>
  </si>
  <si>
    <t>Common Stock [Member]</t>
  </si>
  <si>
    <t>Entity Common Stock, Shares Outstanding</t>
  </si>
  <si>
    <t>Class B Stock [Member]</t>
  </si>
  <si>
    <t>Consolidated Balance Sheets - USD ($)</t>
  </si>
  <si>
    <t>Sep. 30, 2016</t>
  </si>
  <si>
    <t>Current assets:</t>
  </si>
  <si>
    <t>Cash and cash equivalents</t>
  </si>
  <si>
    <t>Marketable securities at fair value (cost of $86,967,000 at September 30, 2017 and $86,203,000 at September 30, 2016)</t>
  </si>
  <si>
    <t>Accounts receivable, less allowance for doubtful accounts of $207,000 at September 30, 2017 and $195,000 at September 30, 2016</t>
  </si>
  <si>
    <t>Costs and estimated earnings in excess of billings</t>
  </si>
  <si>
    <t>Inventories, net</t>
  </si>
  <si>
    <t>Prepaid expenses</t>
  </si>
  <si>
    <t>Total current assets</t>
  </si>
  <si>
    <t>Property and equipment, net</t>
  </si>
  <si>
    <t>Other assets</t>
  </si>
  <si>
    <t>Total Assets</t>
  </si>
  <si>
    <t>Current liabilities:</t>
  </si>
  <si>
    <t>Accounts payable</t>
  </si>
  <si>
    <t>Customer deposits</t>
  </si>
  <si>
    <t>Accrued expenses</t>
  </si>
  <si>
    <t>Total current liabilities</t>
  </si>
  <si>
    <t>Deferred and other income taxes</t>
  </si>
  <si>
    <t>Total liabilities</t>
  </si>
  <si>
    <t>Commitments and contingencies</t>
  </si>
  <si>
    <t xml:space="preserve"> </t>
  </si>
  <si>
    <t>Shareholders' equity:</t>
  </si>
  <si>
    <t>Preferred stock, par value $.10 per share; 300,000 shares authorized; none issued</t>
  </si>
  <si>
    <t>Capital in excess of par value</t>
  </si>
  <si>
    <t>Retained earnings</t>
  </si>
  <si>
    <t>Total shareholders' equity</t>
  </si>
  <si>
    <t>Total Liabilities and Shareholders' Equity</t>
  </si>
  <si>
    <t>Common stock</t>
  </si>
  <si>
    <t>[1]</t>
  </si>
  <si>
    <t>[2]</t>
  </si>
  <si>
    <t>2016 adjusted for three-for-two stock split</t>
  </si>
  <si>
    <t>2016 and 2015 adjusted for three-for-two stock split</t>
  </si>
  <si>
    <t>Consolidated Balance Sheets (Parenthetical) - USD ($)</t>
  </si>
  <si>
    <t>Marketable securities, cos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t>
  </si>
  <si>
    <t>Sep. 30, 2015</t>
  </si>
  <si>
    <t>Income Statement [Abstract]</t>
  </si>
  <si>
    <t>Net revenue</t>
  </si>
  <si>
    <t>Cost of goods sold</t>
  </si>
  <si>
    <t>Gross profit</t>
  </si>
  <si>
    <t>Operating expenses:</t>
  </si>
  <si>
    <t>Product engineering and development</t>
  </si>
  <si>
    <t>Selling, general and administrative</t>
  </si>
  <si>
    <t>Total operating expenses</t>
  </si>
  <si>
    <t>Operating income (loss)</t>
  </si>
  <si>
    <t>Other income (expense), net:</t>
  </si>
  <si>
    <t>Interest and dividend income, net of fees</t>
  </si>
  <si>
    <t>Realized and unrealized gains (losses) on marketable securities, net</t>
  </si>
  <si>
    <t>Other</t>
  </si>
  <si>
    <t>Other income (expense), net</t>
  </si>
  <si>
    <t>Income (loss) before income tax expense (benefit)</t>
  </si>
  <si>
    <t>Income tax expense (benefit)</t>
  </si>
  <si>
    <t>Net income (loss)</t>
  </si>
  <si>
    <t>Basic earnings per common share:</t>
  </si>
  <si>
    <t>Diluted earnings per common share:</t>
  </si>
  <si>
    <t>Consolidated Statements of Shareholders' Equity - USD ($)</t>
  </si>
  <si>
    <t>Total</t>
  </si>
  <si>
    <t>Capital in Excess of Par Value [Member]</t>
  </si>
  <si>
    <t>Retained Earnings [Member]</t>
  </si>
  <si>
    <t>Beginning balance at Sep. 30, 2014</t>
  </si>
  <si>
    <t>Beginning balance, shares at Sep. 30, 2014</t>
  </si>
  <si>
    <t>Stock-based compensation</t>
  </si>
  <si>
    <t>Stock options exercised</t>
  </si>
  <si>
    <t>Stock options exercised, shares</t>
  </si>
  <si>
    <t>Ending balance at Sep. 30, 2015</t>
  </si>
  <si>
    <t>Ending balance, shares at Sep. 30, 2015</t>
  </si>
  <si>
    <t>Ending balance at Sep. 30, 2016</t>
  </si>
  <si>
    <t>Ending balance, shares at Sep. 30, 2016</t>
  </si>
  <si>
    <t>Ending balance at Sep. 30, 2017</t>
  </si>
  <si>
    <t>Ending balance, shares at Sep. 30, 2017</t>
  </si>
  <si>
    <t>Consolidated Statements of Cash Flows - USD ($)</t>
  </si>
  <si>
    <t>Cash flows from operating activities:</t>
  </si>
  <si>
    <t>Adjustments to reconcile net income (loss) to cash provided by operating activities:</t>
  </si>
  <si>
    <t>Purchase of marketable securities</t>
  </si>
  <si>
    <t>Proceeds from sale and maturity of marketable securities</t>
  </si>
  <si>
    <t>Change in value of marketable securities</t>
  </si>
  <si>
    <t>Depreciation and amortization</t>
  </si>
  <si>
    <t>Provision for doubtful accounts</t>
  </si>
  <si>
    <t>Loss on disposal of assets</t>
  </si>
  <si>
    <t>Changes in assets and liabilities:</t>
  </si>
  <si>
    <t>Accounts receivable</t>
  </si>
  <si>
    <t>Inventories</t>
  </si>
  <si>
    <t>Total adjustments</t>
  </si>
  <si>
    <t>Cash flows provided by operating activities</t>
  </si>
  <si>
    <t>Cash flows from investing activities:</t>
  </si>
  <si>
    <t>Capital expenditures</t>
  </si>
  <si>
    <t>Proceeds from sale of property and equipment</t>
  </si>
  <si>
    <t>Cash flows used in investing activities</t>
  </si>
  <si>
    <t>Cash flows from financing activities:</t>
  </si>
  <si>
    <t>Proceeds from stock option exercises</t>
  </si>
  <si>
    <t>Cash flows provided by financing activities</t>
  </si>
  <si>
    <t>Net increase in cash</t>
  </si>
  <si>
    <t>Cash and cash equivalents at:</t>
  </si>
  <si>
    <t>Beginning of year</t>
  </si>
  <si>
    <t>End of year</t>
  </si>
  <si>
    <t>Nature of Operations and Summary of Significant Accounting Policies</t>
  </si>
  <si>
    <t>Organization, Consolidation and Presentation of Financial Statements [Abstract]</t>
  </si>
  <si>
    <t>NOTE 1 – NATURE OF OPERATIONS AND SUMMARY OF SIGNIFICANT
ACCOUNTING POLICIES
Gencor Industries, Inc. and its subsidiaries (collectively, the
“Company”) is a diversified, heavy machinery
manufacturer for the production of highway construction materials
and environmental control machinery and equipment.
These consolidated financial statements include the accounts of
Gencor Industries, Inc. and its subsidiaries. All significant
intercompany accounts and transactions have been eliminated in
consolidation.
Accounting Pronouncements and Policies
In May 2014, the FASB issued ASU No. 2014-09, Revenue from Contracts with Customers 2014-09”),
In February 2016, the FASB issued ASU No. 2016-02, Leases 2016-02”). right-of-use 2016-02
In March 2016, the FASB issued ASU No. 2016-09, Compensation – Stock Compensation (Topic 718)
No other accounting pronouncements issued or effective during the
fiscal 2017 have had or are expected to have a material impact on
the Company’s consolidated financial statements.
Use of Estimates
The preparation of the consolidated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arnings per Share (“EPS”)
The consolidated financial statements include basic and diluted
earnings (loss) per share (“EPS”) information. Basic
EPS is based on the weighted-average number of shares outstanding.
Diluted EPS is based on the sum of the weighted-average number of
shares outstanding plus common stock equivalents.
On July 11, 2016, the Company’s Board of Directors
approved a three-for-two
Weighted-average shares issuable upon the exercise of stock options
included in the diluted EPS calculation as of September 30,
2017 were 463,000, which equates to 284,000 dilutive common stock
equivalents on a post stock split basis. For the year ended
September 30, 2016, weighted-average shares issuable upon the
exercise of stock options included in the diluted EPS calculation
were 480,000, which equates to 190,000 dilutive common stock
equivalents. For the year ended September 30, 2015, there were
no common stock equivalents included in the diluted EPS
calculations, as to do so would have been anti-dilutive.
Weighted-average shares issuable upon the exercise of stock
options, which were not included in the diluted EPS calculation
because they were anti-dilutive, were zero in 2017 and 2016, and
512,000 in 2015 on a post stock split basis.
The following presents the calculation of the basic and diluted EPS
for the years ended September 30, 2017, 2016 and 2015:
2017 2016 2015
Net Income Shares EPS Net Income Shares EPS Net Loss Shares EPS
Basic EPS $ 8,418,000 14,396,000 $ 0.58 $ 7,043,000 14,334,000 $ 0.49 $ (1,819,000 ) 14,283,000 $ (0.13 )
Common stock equivalents 284,000 190,000
—
Diluted EPS $ 8,418,000 14,680,000 $ 0.57 $ 7,043,000 14,524,000 $ 0.48 $ (1,819,000 ) 14,283,000 $ (0.13 )
Cash Equivalents
Cash equivalents consist of short-term certificates of deposit and
deposits in money market accounts with original maturities of three
months or less.
Marketable Securities
Marketable debt and equity securities are categorized as trading
securities and are thus marked to market and stated at fair value.
Fair value is determined using the quoted closing or latest bid
prices for Level 1 investments and market standard valuation
methodologies for Level 2 investments. Realized gains and
losses on investment transactions are determined by specific
identification and are recognized as incurred in the consolidated
statements of operations. Net changes in unrealized gains and
losses are reported in the consolidated statements of operations in
the current period.
Fair Value Measurements
The fair value of financial instruments is presented based upon a
hierarchy of levels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air value of marketable equity securities, mutual funds,
exchange-traded funds, corporate bonds, government securities, and
cash and money funds are substantially based on quoted market
prices (Level 1). Corporate and municipal bonds are valued using
market standard valuation methodologies, including: discounted cash
flow methodologies, and matrix pricing or other similar techniques.
The inputs to these market standard valuation methodologies
include, but are not limited to: interest rates, credit standing of
the issuer or counterparty, industry sector of the issuer, coupon
rate, call provisions, maturity, estimated duration and assumptions
regarding liquidity and estimated future cash flows. In addition to
bond characteristics, the valuation methodologies incorporate
market data, such as actual trades completed, bids and actual
dealer quotes, where such information is available. Accordingly,
the estimated fair values are based on available market information
and judgments about financial instruments (Level 2). Fair values of
the Level 2 investments are provided by the Company’s
professional investment management firm.
The following table sets forth by level, within the fair value
hierarchy, the Company’s assets measured at fair value as of
September 30, 2017:
Fair Value Measurements
Level 1 Level 2 Level 3 Total
Equities $ 11,338,000 $
— $
— $ 11,338,000
Mutual Funds 7,155,000
—
— 7,155,000
Exchange-Traded Funds 3,417,000
—
— 3,417,000
Corporate Bonds
— 7,196,000
— 7,196,000
Government Securities 54,542,000
—
— 54,542,000
Cash and Money Funds 4,238,000
—
— 4,238,000
Total $ 80,690,000 $ 7,196,000 $
— $ 87,886,000
Net unrealized gains reported during fiscal 2017 on trading
securities still held as of September 30, 2017, were
$1,183,000. There were no transfers of investments between
Level 1 and Level 2 during the year ended
September 30, 2017.
The following table sets forth by level, within the fair value
hierarchy, the Company’s assets measured at fair value as of
September 30, 2016:
Fair Value Measurements
Level 1 Level 2 Level 3 Total
Equities $ 2,408,000 $
— $
— $ 2,408,000
Mutual Funds 5,212,000
—
— 5,212,000
Exchange-Traded Funds 510,000
—
— 510,000
Government Securities 69,583,000
—
— 69,583,000
Cash and Money Funds 8,225,000
—
— 8,225,000
Total $ 85,938,000 $
— $
— $ 85,938,000
Net unrealized gains reported during fiscal 2016 on trading
securities still held as of September 30, 2016, were
$2,502,000. There were no transfers of investments between
Level 1 and Level 2 during the year ended
September 30, 2016.
Net unrealized losses reported during fiscal 2015 on trading
securities still held as of September 30, 2015, were
$(4,882,000).
The carrying amounts of cash and cash equivalents, accounts
receivable, accounts payable, customer deposits and accrued
expenses approximate fair value because of the short-term nature of
these items.
Foreign Currency Transactions
Gains and losses resulting from foreign currency transactions are
included in income and were not significant during the years ended
September 30, 2017, 2016 and 2015.
Risk Management
Financial instruments that potentially subject the Company to
concentrations of credit risk consist primarily of cash and cash
equivalents, marketable securities, and accounts receivable. The
Company maintains its cash accounts in various domestic financial
institutions which may from time to time exceed federally insured
limits. Operating cash is retained overnight in non-interest-bearing
The Company’s customers are not concentrated in any specific
geographic region, but are concentrated in the road and highway
construction industry. The Company extends limited credit to its
customers based upon their credit- worthiness and generally
requires a significant up-front
Inventories
Inventories are valued at the lower of cost or market, with cost
being determined principally by using the last-in, first-out trade-in
Changes in the allowance for slow move and obsolete inventories are
as follows:
2017 2016 2015
Balance, beginning of year $ 3,869,000 $ 3,310,000 $ 3,139,000
Charged to cost of sales 77,000 621,000 144,000
Disposal of inventory, net of recoveries (120,000 ) (62,000 ) 27,000
Balance, end of year $ 3,826,000 $ 3,869,000 $ 3,310,000
Property and Equipment
Property and equipment are stated at cost (see Note 4).
Depreciation of property and equipment is computed using the
straight-line method over the estimated useful lives of the related
assets, as follows:
Years
Land improvements 15
Buildings and improvements 6-40
Equipment 2-10
Impairments
Property and equipment and intangible assets subject to
amortization are reviewed for impairment whenever events or changes
in circumstances indicate that the carrying amount of an asset (or
asset group) may not be recoverable. An impairment loss would be
recognized when the carrying amount of an asset exceeds the
estimated undiscounted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No such
impairment loss was recorded during the years ended
September 30, 2017, 2016 and 2015.
Revenues and Expenses
Revenues from contracts for the design, manufacture and sale of
asphalt plants are recognized under the percentage-of-completion percentage-of-completion Pre-contract
Revenues from all other contracts for the design and manufacture of
custom equipment, for service and for parts sales, net of any
discounts and return allowances, are recorded when the following
four revenue recognition criteria are met: product is
delivered/ownership is transferred or service is performed,
persuasive evidence of an arrangement exists, the selling price is
fixed or determinable, and collectability is reasonably
assured.
Product warranty costs are estimated using historical experience
and known issues and are charged to production costs as revenue is
recognized.
Changes in the accrual for warranty and related costs are composed
of the following:
2017 2016 2015
Balance, beginning of year $ 401,000 $ 205,000 $ 367,000
Warranties issued 400,000 475,000 20,000
Warranties settled (389,000 ) (279,000 ) (182,000 )
Balance, end of year $ 412,000 $ 401,000 $ 205,000
All product engineering and development costs, and selling, general
and administrative expenses are charged to operations as incurred.
Provision is made for any anticipated contract losses in the period
that the loss becomes evident.
The allowance for doubtful accounts is determined by performing a
specific review of all account balances greater than 90 days past
due and other higher risk amounts to determine collectability and
also adjusting for any known customer payment issues with account
balances in the less-than-90-day
Changes in the allowance for doubtful accounts are composed of the
following:
2017 2016 2015
Balance, beginning of year $ 195,000 $ 357,000 $ 244,000
Provision for doubtful accounts 115,000 105,000 60,000
Provision for estimated returns and allowances 385,000 175,000 170,000
Uncollectible accounts written-off (16,000 ) (89,000 ) (46,000 )
Returns and allowances issued (472,000 ) (353,000 ) (71,000 )
Balance, end of year $ 207,000 $ 195,000 $ 357,000
Shipping and Handling Costs
Shipping and handling costs are included in production costs in the
consolidated statements of operations.
Income Taxes
Income taxes are provided for the tax effects of transactions
reported in the consolidated financial statements and consist
primarily of taxes currently due, plus deferred taxes (see Note
6).
The Company recognizes deferred tax liabilities and assets for the
expected future tax consequences of events that have been included
in the consolidated financial statements or tax returns using
current tax rates. The Company and its domestic subsidiaries file a
consolidated federal income tax return.
Deferred tax assets and liabilities are measured using the rates
expected to apply to taxable income in the years in which the
temporary differences are expected to reverse and the credits are
expected to be used. The effect on deferred tax assets and
liabilities of the change in tax rates is recognized in income in
the period that includes the enactment date. All available
evidence, both positive and negative, is considered to determine
whether, based on the weight of that evidence, the Company is more
likely than not to realize the benefit of a deferred tax asset and
whether a valuation allowance is needed for some portion or all of
a deferred tax asset. No such valuation allowances were recorded as
of September 30, 2017 and 2016.
Comprehensive Income
For the years ended September 30, 2017, 2016 and 2015, other
comprehensive income (loss) is equal to net income (loss).
Reporting Segments and Geographic Areas
The Company only has one reportable segment. Information concerning
principal geographic areas is as follows:
2017 2016 2015
Revenues Long-Term Revenues Long-Term Revenues Long-Term
United States $ 80,608,000 $ 5,775,000 $ 69,991,000 $ 5,292,000 $ 39,230,000 $ 7,778,000
Other
—
—
—
—
—
—
Total $ 80,608,000 $ 5,775,000 $ 69,991,000 $ 5,292,000 $ 39,230,000 $ 7,778,000
Revenues are attributed to geographic areas based on the location
of the assets producing the revenues.
Customers with 10% (or greater) of Net Revenues
Approximately 13% of total net revenue in the year ended
September 30, 2017, 14% of total net revenue for the year
ended September 30, 2016 and 15% of total net revenue for the
year ended September 30, 2015, was from one or more separate
U.S. entities owned by a foreign-based global company.
One other customer accounted for approximately 10% of net revenue
for the year ended September 30, 2017. Net revenue for this
customer was less than 1% during the two prior year comparative
periods.
Subsequent Events
Management has evaluated events occurring from September 30,
2017 through the date these financial statements were filed with
the SEC for proper recording and disclosures therein (see Note
12).
Reclassifications and Adjustments
Certain prior year amounts in the consolidated financial statements
have been reclassified to conform to the fiscal 2017 presentation.
All historical share and per share data in the consolidated
financial statements and notes thereto have been restated to give
retroactive recognition of the Company’s three-for-two</t>
  </si>
  <si>
    <t>Inventories, Net</t>
  </si>
  <si>
    <t>Inventory Disclosure [Abstract]</t>
  </si>
  <si>
    <t>NOTE 2 - INVENTORIES, NET
Net inventories consist of the following:
September 30,
2017 2016
Raw materials $ 9,407,000 $ 7,072,000
Work in process 3,098,000 976,000
Finished goods 4,166,000 3,545,000
Used equipment 16,000 41,000
$ 16,687,000 $ 11,634,000
At September 30, 2017 and 2016, cost is determined by the LIFO
method for inventories. The estimated current cost of inventories
exceeded their LIFO basis by approximately $4,250,000 and
$4,766,000 at September 30, 2017 and 2016, respectively. Slow
moving and obsolete inventory reserves were $3,826,000 and
$3,869,000 at September 30, 2017 and 2016, respectively.</t>
  </si>
  <si>
    <t>Costs and Estimated Earnings in Excess of Billings</t>
  </si>
  <si>
    <t>Text Block [Abstract]</t>
  </si>
  <si>
    <t>NOTE 3 - COSTS AND ESTIMATED EARNINGS IN EXCESS OF
BILLINGS
Costs and estimated earnings in excess of billings on uncompleted
contracts as of September 30, 2017 and 2016 consisted of the
following:
September 30,
2017 2016
Costs incurred on uncompleted contracts $ 10,250,000 $ 8,898,000
Estimated earnings 3,161,000 3,124,000
13,411,000 12,022,000
Billings to date 6,643,000 7,101,000
Costs and estimated earnings in excess of billings $ 6,768,000 $ 4,921,000</t>
  </si>
  <si>
    <t>Property and Equipment</t>
  </si>
  <si>
    <t>Property, Plant and Equipment [Abstract]</t>
  </si>
  <si>
    <t>NOTE 4 - PROPERTY AND EQUIPMENT
Property and equipment consist of the following as of
September 30, 2017 and 2016:
September 30,
2017 2016
Land and improvements $ 3,323,000 $ 3,323,000
Buildings and improvements 12,935,000 12,886,000
Equipment 9,943,000 8,599,000
26,201,000 24,808,000
Less: Accumulated depreciation and amortization (20,479,000 ) (19,569,000 )
Property and equipment, net $ 5,722,000 $ 5,239,000
Property and equipment includes approximately $10,645,000 and
$8,777,000 of fully depreciated assets, which remained in service
during fiscal 2017 and 2016, respectively.</t>
  </si>
  <si>
    <t>Accrued Expenses</t>
  </si>
  <si>
    <t>Payables and Accruals [Abstract]</t>
  </si>
  <si>
    <t>NOTE 5 - ACCRUED EXPENSES
Accrued expenses consist of the following as of September 30,
2017 and 2016:
September 30,
2017 2016
Payroll and related accruals $ 1,374,000 $ 1,330,000
Warranty and related accruals 412,000 401,000
Professional fees 158,000 133,000
Other 482,000 400,000
Accrued expenses $ 2,426,000 $ 2,264,000</t>
  </si>
  <si>
    <t>Income Taxes</t>
  </si>
  <si>
    <t>Income Tax Disclosure [Abstract]</t>
  </si>
  <si>
    <t>NOTE 6 - INCOME TAXES
The provision for income tax expense (benefit) consists of:
Years Ended September 30,
2017 2016 2015
Current:
Federal $ 2,381,000 $ 679,000 $ 261,000
State 50,000 31,000 37,000
Total current 2,431,000 710,000 298,000
Deferred:
Federal 1,238,000 1,768,000 (1,871,000 )
State 91,000 (121,000 ) (154,000 )
Total deferred 1,329,000 1,647,000 (2,025,000 )
Income tax expense (benefit) $ 3,760,000 $ 2,357,000 $ (1,727,000 )
A reconciliation of the federal statutory tax rate to the total tax
provision is as follows:
Years Ended September 30,
2017 2016 2015
Federal income taxes computed at the statutory rate 34.0 % 34.0 % 34.0 %
State income taxes, net of federal benefit 1.2 % 1.5 % 3.3 %
Research &amp; development tax refunds &amp; credits (2.1 %) (2.8 %) 5.2 %
Dividend received deduction (0.9 %) (2.2 %)
—
Domestic production activities deduction (2.8 %) (1.9 %)
—
Domestic international sales corporation benefits
—
— 5.8 %
Other, net 1.5 % (3.5 %) 0.4 %
Effective income tax rate 30.9 % 25.1 % 48.7 %
Deferred tax assets and liabilities consist of the following:
September 30,
2017 2016
Deferred Tax Assets:
Accrued liabilities and reserves $ 351,000 $ 331,000
Allowance for doubtful accounts 73,000 70,000
Inventory 778,000 632,000
R&amp;D tax credits carryforwards 155,000 871,000
Stock-based compensation 95,000 140,000
Net operating losses carryforwards 58,000 73,000
Unrealized loss on investments
— 85,000
Other 48,000 62,000
Gross Deferred Tax Assets 1,558,000 2,264,000
Deferred and Other Tax Liabilities:
Domestic international sales corporation (839,000 ) (577,000 )
Percentage of completion (1,114,000 ) (1,158,000 )
Property and equipment (694,000 ) (683,000 )
Unrealized gain on investments (332,000 )
—
Unrecognized tax benefits (150,000 ) (150,000 )
Other (30,000 ) (12,000 )
Gross Deferred and Other Tax Liabilities (3,159,000 ) (2,580,000 )
Net Deferred and Other Income Tax Assets (Liabilities) $ (1,601,000 ) $ (316,000 )
Total income taxes paid in fiscal 2017 and 2016 were $1,918,000 and
$1,105,000, respectively.
Accounting principles generally accepted in the United States of
America (“GAAP”) prescribes a comprehensive model for
the financial recognition, measurement, classification, and
disclosure of uncertain tax positions. GAAP contains a two-step
Significant judgment is required in evaluating the Company’s
uncertain tax position and determining the Company’s
provision for taxes. Although the Company believes the reserves of
unrecognized tax benefits (“UTB’s”) are
reasonable, no assurance can be given that the final outcome of
these matters will not be different from that which is reflected in
the Company’s historical income tax provision and accruals.
The Company adjusts these reserves in light of changing facts and
circumstances. As of September 30, 2017 and 2016, the Company
had UTB’s of $150,000. There were no additional accruals of
UTB’s during fiscal years ended September 30, 2017 and
2016.
The Company recognizes interest and penalties accrued related to
UTB’s as a component of income tax expense. There were no
additional accruals of interest expense nor penalties during fiscal
years ended September 30, 2017, 2016 and 2015. It is
reasonably possible that the amount of the UTB’s with respect
to certain unrecognized tax positions will increase or decrease
during the next 12 months. The Company does not expect the change
to have a material effect on its results of operations or its
financial position. The only expected potential reason for change
would be the normal expiration of the statute of limitations or the
ultimate results stemming from any examinations by taxing
authorities. If recognized, the entire amount of UTB’s would
have an impact on the Company’s effective tax rate.
The effective income tax rate for fiscal 2017 was 30.9% versus
25.1% in fiscal 2016 and a benefit of 48.7% in fiscal 2015. As of
September 30, 2016, the Company had $647,000 in federal
research and development tax credits (“R&amp;D
Credits”) carryforwards. In fiscal 2017, there was $332,000
of new credits generated bringing the total R&amp;D Credits to
$979,000, of which all were used. There are no R&amp;D Credits
carryforwards as of September 30, 2017.
As of September 30, 2016, the Company had $224,000 in Florida
state research and development tax credits (“Florida R&amp;D
Credits”) carryforwards. The Company received additional
Florida R&amp;D Credits of $22,000 in fiscal 2017 and used $91,000,
leaving $155,000 of Florida R&amp;D Credits carryforwards as of
September 30, 2017. The $155,000 of Florida R&amp;D Credits,
which are included in net deferred and other income tax liabilities
of $(1,601,000) at September 30, 2017, expire in fiscal
2021.
The Company files U.S. federal income tax returns, as well as
Florida and Iowa income tax returns. The Company’s U.S.
federal income tax returns filed for tax years prior to fiscal year
ended September 30, 2014 are no longer subject to examination
by taxing authorities due to the expiration of the statute of
limitations.</t>
  </si>
  <si>
    <t>Retirement Benefits</t>
  </si>
  <si>
    <t>Retirement Benefits [Abstract]</t>
  </si>
  <si>
    <t>NOTE 7 - RETIREMENT BENEFITS
The Company has a voluntary 401(k) employee benefit plan, which
covers all eligible, domestic employees. The Company makes
discretionary matching contributions subject to a maximum level, in
accordance with the terms of the plan. The Company charged
approximately $218,000, $178,000 and $159,000 to expense under the
provisions of the plan during the fiscal years 2017, 2016 and 2015,
respectively.</t>
  </si>
  <si>
    <t>Long-Term Debt</t>
  </si>
  <si>
    <t>Debt Disclosure [Abstract]</t>
  </si>
  <si>
    <t>NOTE 8 - LONG-TERM DEBT
The Company had no long-term debt outstanding at September 30,
2017 or 2016. The Company does not currently require a credit
facility.
As of September 30, 2017, total cash deposits with insurance
companies covering collateral needs were $135,000.</t>
  </si>
  <si>
    <t>Commitments and Contingencies</t>
  </si>
  <si>
    <t>Commitments and Contingencies Disclosure [Abstract]</t>
  </si>
  <si>
    <t>NOTE 9 - COMMITMENTS AND CONTINGENCIES
Leases
The Company leases certain equipment under non-cancelable
Litigation
The Company has no pending litigation or other claims. Claims made
in the ordinary course of business may be covered in whole or in
part by insurance.</t>
  </si>
  <si>
    <t>Shareholders' Equity</t>
  </si>
  <si>
    <t>Equity [Abstract]</t>
  </si>
  <si>
    <t>NOTE 10 - SHAREHOLDERS’ EQUITY
Under the Company’s amended Certificate of Incorporation,
certain rights of the holders of the Company’s common stock
are modified by shares of Class B stock for as long as such
shares shall remain outstanding. During that period, holders of
common stock will have the right to elect approximately 25% of the
Company’s Board of Directors, and conversely, Class B
stock will be entitled to elect approximately 75% of the
Company’s Board of Directors. During the period when common
stock and Class B stock are outstanding, certain matters
submitted to a vote of shareholders will also require approval of
the holders of common stock and Class B stock, each voting
separately as a class. Common stock and Class B shareholders
have equal rights with respect to dividends, preferences, and
rights, including rights in liquidation.
Stock Split
On July 11, 2016, the Company’s Board of Directors
approved a three-for-two</t>
  </si>
  <si>
    <t>Stock-Based Compensation</t>
  </si>
  <si>
    <t>Disclosure of Compensation Related Costs, Share-based Payments [Abstract]</t>
  </si>
  <si>
    <t>NOTE 11 – STOCK-BASED COMPENSATION
The Company maintains a stock-based compensation plan, which
provides for the issuance of Company stock to certain directors,
officers, key employees and affiliates.
On March 17, 2009, the shareholders of the Company approved
the 2009 Incentive Compensation Plan (the “2009 Plan”).
The 2009 Plan provides that the total number of shares of Company
stock that may be subject to the granting of awards under the 2009
Plan (“Awards”) at any time during the term of the 2009
Plan shall be equal to 800,000 shares of common stock and 160,000
shares of Class B stock. The foregoing limit shall be
increased, as provided for in the 2009 Plan. Persons eligible to
receive Awards under the 2009 Plan include employees, directors,
consultants and other persons who provide services to the Company.
The 2009 Plan imposes individual limitations on the amount of
certain Awards, in part, to comply with Internal Revenue Code,
Section 162(m). The Awards can be in the form of stock
options, restricted and deferred stock, performance awards and
other stock-based awards, as provided for in the 2009 Plan.
As of September 30, 2017, all outstanding common stock options
had been fully expensed. These options amounted to 365,000 at
September 30, 2017, adjusted for the three-for-two
On January 19, 2016, 30,000 Class B stock options (45,000
post stock split) were issued to an employee under the 2009 Plan.
These options vest at 25% per year starting on January 19,
2017 and each year thereafter through January 19, 2020. As
long as the employee remains employed by the Company, these options
will be exercisable upon vesting and remain exercisable through
October 1, 2021. The Company used the Black-Scholes pricing
model to estimate the fair value of the options of $138,000 at time
of grant. At September 30, 2017, $78,000 of compensation
expense remained to be expensed through January 19, 2020. The
following assumptions were used to determine the fair value of the
stock options at time of grant:
Risk-free interest rate 2.5 %
Expected life of options 10.0 years
Dividend yield 0.0 %
Volatility 29.1 %
On September 26, 2016, 30,000 Class B stock options were
issued to an employee under the 2009 Plan. These options vest at
25% per year starting on September 26, 2017 and each year
thereafter through September 26, 2020. As long as the employee
remains employed by the Company, these options will be exercisable
upon vesting and remain exercisable through September 26,
2026. The Company used the Black-Scholes pricing model to estimate
the fair value of the options of $147,000 at time of grant. At
September 30, 2017, $110,000 of compensation expense remained
to be expensed through September 26, 2020. The following
assumptions were used to determine the fair value of the stock
options at time of grant:
Risk-free interest rate 2.25 %
Expected life of options 10.0 years
Dividend yield 0.0 %
Volatility 29.2 %
As of September 30, 2017, 482,000 shares of Company common
stock and 100,000 shares of Class B stock are available for
granting of Awards under the 2009 Plan.
The following table summarizes option activity under the 2009
Plan:
Number of Average
Options outstanding at September 30, 2014 474,750 $ 5.103
Options exercised during fiscal 2015 (28,125 ) $ 4.839
Options outstanding at September 30, 2015 446,625 $ 5.120
Options granted 75,000 $ 8.760
Options exercised during fiscal 2016 (37,875 ) $ 5.126
Options outstanding at September 30, 2016 483,750 $ 5.684
Options exercised during fiscal 2017 (43,750 ) $ 5.126
Options outstanding at September 30, 2017 440,000 $ 5.739
No options were granted, forfeited or cancelled during the year
ended September 30, 2017. The weighted average remaining
contractual life on the options outstanding as of
September 30, 2017 is 4.3 years under the 2009 Plan.
The 1997 Stock Option Plan (the “1997 Plan”) provided
for the issuance of incentive stock options and nonqualified stock
options to purchase up to 1,200,000 shares of the Company’s
common stock, 1,200,000 shares of the Company’s Class B
stock and up to 15% of the authorized common stock of any
subsidiary. Under the terms of the 1997 Plan, option holders may
tender previously owned shares with a market value equal to the
exercise price of the options at exercise date, subject to
compensation committee approval. Additionally, option holders may,
upon compensation committee approval, surrender shares of stock to
satisfy federal withholding tax requirements. Options become
exercisable in a manner and on such dates and times, as determined
by a committee of the Board of Directors. Options expire not more
than ten years from the date of grant. The option holders have no
shareholder rights until the date of issuance of a stock
certificate for such shares.
As of September 30, 2017, there were no options available for
future grants and there were no options outstanding under the 1997
Plan.
The following table summarizes option activity under the 1997
Plan:
Number of Exercise Price
Outstanding at September 30, 2014 and 2015 41,250 $ 6.213
Options exercised during fiscal 2016 (30,000 ) $ 6.213
Options expired during fiscal 2016 (11,250 ) $ 6.213
Options outstanding at September 30, 2016
—</t>
  </si>
  <si>
    <t>Related Party Transactions</t>
  </si>
  <si>
    <t>Related Party Transactions [Abstract]</t>
  </si>
  <si>
    <t>NOTE 12 - RELATED PARTY TRANSACTIONS
Marcar Leasing Corporation (“Marcar”) is engaged in
leasing machinery and vehicles to the public and the Company.
Marcar is owned by family members of the Company’s chairman.
New leases between the Company and Marcar provide for equal monthly
payments. During fiscal 2017, 2016 and 2015, the Company made lease
payments to Marcar totaling $125,000, $147,000 and $136,000,
respectively.
Subsequent Event
On October 5, 2017, the Company agreed to purchase all of the
leased vehicles under contract with Marcar for $320,000. The
Company has no further obligation to Marcar.</t>
  </si>
  <si>
    <t>Supplementary Data - Selected Quarterly Financial Data</t>
  </si>
  <si>
    <t>Quarterly Financial Information Disclosure [Abstract]</t>
  </si>
  <si>
    <t xml:space="preserve">SUPPLEMENTARY DATA - SELECTED QUARTERLY FINANCIAL DATA
(UNAUDITED)
For the Quarters Ended
12/31/16 3/31/17 6/30/17 9/30/17 Fiscal 2017
Net Revenue $ 15,783,000 $ 22,526,000 $ 23,743,000 $ 18,556,000 $ 80,608,000
Gross Profit 4,150,000 6,657,000 6,690,000 3,662,000 21,159,000
Other income (expense), net 448,000 818,000 (72,000 ) 748,000 1,942,000
Net income 1,394,000 3,415,000 2,588,000 1,021,000 8,418,000
Net income per common share:
Basic $ 0.10 $ 0.24 $ 0.18 $ 0.07 $ 0.58
Diluted $ 0.10 $ 0.23 $ 0.18 $ 0.07 $ 0.57
Weighted-average common shares outstanding
Basic 14,380,000 14,390,000 14,400,000 14,414,000 14,396,000
Diluted 14,589,000 14,597,000 14,699,000 14,700,000 14,680,000
For the Quarters Ended
12/31/15 3/31/16 6/30/16 9/30/16 Fiscal 2016
Net Revenue $ 13,258,000 $ 22,078,000 $ 19,863,000 $ 14,792,000 $ 69,991,000
Gross Profit 3,282,000 5,441,000 5,151,000 3,651,000 17,525,000
Other income (expense), net 979,000 (285,000 ) 563,000 327,000 1,584,000
Net income 1,575,000 1,630,000 2,114,000 1,724,000 7,043,000
Net income per common share:
Basic $ 0.11 $ 0.11 $ 0.15 $ 0.12 $ 0.49
Diluted $ 0.11 $ 0.11 $ 0.15 $ 0.12 $ 0.48
Weighted-average common shares outstanding
Basic 14,307,000 14,320,000 14,333,000 14,368,000 14,334,000
Diluted 14,425,000 14,489,000 14,550,000 14,616,000 14,524,000 </t>
  </si>
  <si>
    <t>Nature of Operations and Summary of Significant Accounting Policies (Policies)</t>
  </si>
  <si>
    <t>Accounting Pronouncements and Policies</t>
  </si>
  <si>
    <t>Accounting Pronouncements and Policies
In May 2014, the FASB issued ASU No. 2014-09, Revenue from Contracts with Customers 2014-09”),
In February 2016, the FASB issued ASU No. 2016-02, Leases 2016-02”). right-of-use 2016-02
In March 2016, the FASB issued ASU No. 2016-09, Compensation – Stock Compensation (Topic 718)
No other accounting pronouncements issued or effective during the
fiscal 2017 have had or are expected to have a material impact on
the Company’s consolidated financial statements.</t>
  </si>
  <si>
    <t>Use of Estimates</t>
  </si>
  <si>
    <t>Use of Estimates
The preparation of the consolidated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Earnings per Share ("EPS")</t>
  </si>
  <si>
    <t>Earnings per Share (“EPS”)
The consolidated financial statements include basic and diluted
earnings (loss) per share (“EPS”) information. Basic
EPS is based on the weighted-average number of shares outstanding.
Diluted EPS is based on the sum of the weighted-average number of
shares outstanding plus common stock equivalents.
On July 11, 2016, the Company’s Board of Directors
approved a three-for-two
Weighted-average shares issuable upon the exercise of stock options
included in the diluted EPS calculation as of September 30,
2017 were 463,000, which equates to 284,000 dilutive common stock
equivalents on a post stock split basis. For the year ended
September 30, 2016, weighted-average shares issuable upon the
exercise of stock options included in the diluted EPS calculation
were 480,000, which equates to 190,000 dilutive common stock
equivalents. For the year ended September 30, 2015, there were
no common stock equivalents included in the diluted EPS
calculations, as to do so would have been anti-dilutive.
Weighted-average shares issuable upon the exercise of stock
options, which were not included in the diluted EPS calculation
because they were anti-dilutive, were zero in 2017 and 2016, and
512,000 in 2015 on a post stock split basis.
The following presents the calculation of the basic and diluted EPS
for the years ended September 30, 2017, 2016 and 2015:
2017 2016 2015
Net Income Shares EPS Net Income Shares EPS Net Loss Shares EPS
Basic EPS $ 8,418,000 14,396,000 $ 0.58 $ 7,043,000 14,334,000 $ 0.49 $ (1,819,000 ) 14,283,000 $ (0.13 )
Common stock equivalents 284,000 190,000
—
Diluted EPS $ 8,418,000 14,680,000 $ 0.57 $ 7,043,000 14,524,000 $ 0.48 $ (1,819,000 ) 14,283,000 $ (0.13 )</t>
  </si>
  <si>
    <t>Cash Equivalents</t>
  </si>
  <si>
    <t>Cash Equivalents
Cash equivalents consist of short-term certificates of deposit and
deposits in money market accounts with original maturities of three
months or less.</t>
  </si>
  <si>
    <t>Marketable Securities</t>
  </si>
  <si>
    <t>Marketable Securities
Marketable debt and equity securities are categorized as trading
securities and are thus marked to market and stated at fair value.
Fair value is determined using the quoted closing or latest bid
prices for Level 1 investments and market standard valuation
methodologies for Level 2 investments. Realized gains and
losses on investment transactions are determined by specific
identification and are recognized as incurred in the consolidated
statements of operations. Net changes in unrealized gains and
losses are reported in the consolidated statements of operations in
the current period.
Fair Value Measurements
The fair value of financial instruments is presented based upon a
hierarchy of levels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air value of marketable equity securities, mutual funds,
exchange-traded funds, corporate bonds, government securities, and
cash and money funds are substantially based on quoted market
prices (Level 1). Corporate and municipal bonds are valued using
market standard valuation methodologies, including: discounted cash
flow methodologies, and matrix pricing or other similar techniques.
The inputs to these market standard valuation methodologies
include, but are not limited to: interest rates, credit standing of
the issuer or counterparty, industry sector of the issuer, coupon
rate, call provisions, maturity, estimated duration and assumptions
regarding liquidity and estimated future cash flows. In addition to
bond characteristics, the valuation methodologies incorporate
market data, such as actual trades completed, bids and actual
dealer quotes, where such information is available. Accordingly,
the estimated fair values are based on available market information
and judgments about financial instruments (Level 2). Fair values of
the Level 2 investments are provided by the Company’s
professional investment management firm.
The following table sets forth by level, within the fair value
hierarchy, the Company’s assets measured at fair value as of
September 30, 2017:
Fair Value Measurements
Level 1 Level 2 Level 3 Total
Equities $ 11,338,000 $
— $
— $ 11,338,000
Mutual Funds 7,155,000
—
— 7,155,000
Exchange-Traded Funds 3,417,000
—
— 3,417,000
Corporate Bonds
— 7,196,000
— 7,196,000
Government Securities 54,542,000
—
— 54,542,000
Cash and Money Funds 4,238,000
—
— 4,238,000
Total $ 80,690,000 $ 7,196,000 $
— $ 87,886,000
Net unrealized gains reported during fiscal 2017 on trading
securities still held as of September 30, 2017, were
$1,183,000. There were no transfers of investments between
Level 1 and Level 2 during the year ended
September 30, 2017.
The following table sets forth by level, within the fair value
hierarchy, the Company’s assets measured at fair value as of
September 30, 2016:
Fair Value Measurements
Level 1 Level 2 Level 3 Total
Equities $ 2,408,000 $
— $
— $ 2,408,000
Mutual Funds 5,212,000
—
— 5,212,000
Exchange-Traded Funds 510,000
—
— 510,000
Government Securities 69,583,000
—
— 69,583,000
Cash and Money Funds 8,225,000
—
— 8,225,000
Total $ 85,938,000 $
— $
— $ 85,938,000
Net unrealized gains reported during fiscal 2016 on trading
securities still held as of September 30, 2016, were
$2,502,000. There were no transfers of investments between
Level 1 and Level 2 during the year ended
September 30, 2016.
Net unrealized losses reported during fiscal 2015 on trading
securities still held as of September 30, 2015, were
$(4,882,000).
The carrying amounts of cash and cash equivalents, accounts
receivable, accounts payable, customer deposits and accrued
expenses approximate fair value because of the short-term nature of
these items.</t>
  </si>
  <si>
    <t>Foreign Currency Transactions</t>
  </si>
  <si>
    <t>Foreign Currency Transactions
Gains and losses resulting from foreign currency transactions are
included in income and were not significant during the years ended
September 30, 2017, 2016 and 2015.</t>
  </si>
  <si>
    <t>Risk Management</t>
  </si>
  <si>
    <t>Risk Management
Financial instruments that potentially subject the Company to
concentrations of credit risk consist primarily of cash and cash
equivalents, marketable securities, and accounts receivable. The
Company maintains its cash accounts in various domestic financial
institutions which may from time to time exceed federally insured
limits. Operating cash is retained overnight in non-interest-bearing
The Company’s customers are not concentrated in any specific
geographic region, but are concentrated in the road and highway
construction industry. The Company extends limited credit to its
customers based upon their credit- worthiness and generally
requires a significant up-front</t>
  </si>
  <si>
    <t>Inventories
Inventories are valued at the lower of cost or market, with cost
being determined principally by using the last-in, first-out trade-in
Changes in the allowance for slow move and obsolete inventories are
as follows:
2017 2016 2015
Balance, beginning of year $ 3,869,000 $ 3,310,000 $ 3,139,000
Charged to cost of sales 77,000 621,000 144,000
Disposal of inventory, net of recoveries (120,000 ) (62,000 ) 27,000
Balance, end of year $ 3,826,000 $ 3,869,000 $ 3,310,000</t>
  </si>
  <si>
    <t xml:space="preserve">Property and Equipment
Property and equipment are stated at cost (see Note 4).
Depreciation of property and equipment is computed using the
straight-line method over the estimated useful lives of the related
assets, as follows:
Years
Land improvements 15
Buildings and improvements 6-40
Equipment 2-10 </t>
  </si>
  <si>
    <t>Impairments</t>
  </si>
  <si>
    <t>Impairments
Property and equipment and intangible assets subject to
amortization are reviewed for impairment whenever events or changes
in circumstances indicate that the carrying amount of an asset (or
asset group) may not be recoverable. An impairment loss would be
recognized when the carrying amount of an asset exceeds the
estimated undiscounted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No such
impairment loss was recorded during the years ended
September 30, 2017, 2016 and 2015.</t>
  </si>
  <si>
    <t>Revenues and Expenses</t>
  </si>
  <si>
    <t>Revenues and Expenses
Revenues from contracts for the design, manufacture and sale of
asphalt plants are recognized under the percentage-of-completion percentage-of-completion Pre-contract
Revenues from all other contracts for the design and manufacture of
custom equipment, for service and for parts sales, net of any
discounts and return allowances, are recorded when the following
four revenue recognition criteria are met: product is
delivered/ownership is transferred or service is performed,
persuasive evidence of an arrangement exists, the selling price is
fixed or determinable, and collectability is reasonably
assured.
Product warranty costs are estimated using historical experience
and known issues and are charged to production costs as revenue is
recognized.
Changes in the accrual for warranty and related costs are composed
of the following:
2017 2016 2015
Balance, beginning of year $ 401,000 $ 205,000 $ 367,000
Warranties issued 400,000 475,000 20,000
Warranties settled (389,000 ) (279,000 ) (182,000 )
Balance, end of year $ 412,000 $ 401,000 $ 205,000
All product engineering and development costs, and selling, general
and administrative expenses are charged to operations as incurred.
Provision is made for any anticipated contract losses in the period
that the loss becomes evident.
The allowance for doubtful accounts is determined by performing a
specific review of all account balances greater than 90 days past
due and other higher risk amounts to determine collectability and
also adjusting for any known customer payment issues with account
balances in the less-than-90-day
Changes in the allowance for doubtful accounts are composed of the
following:
2017 2016 2015
Balance, beginning of year $ 195,000 $ 357,000 $ 244,000
Provision for doubtful accounts 115,000 105,000 60,000
Provision for estimated returns and allowances 385,000 175,000 170,000
Uncollectible accounts written-off (16,000 ) (89,000 ) (46,000 )
Returns and allowances issued (472,000 ) (353,000 ) (71,000 )
Balance, end of year $ 207,000 $ 195,000 $ 357,000</t>
  </si>
  <si>
    <t>Shipping and Handling Costs</t>
  </si>
  <si>
    <t>Shipping and Handling Costs
Shipping and handling costs are included in production costs in the
consolidated statements of operations.</t>
  </si>
  <si>
    <t>Income Taxes
Income taxes are provided for the tax effects of transactions
reported in the consolidated financial statements and consist
primarily of taxes currently due, plus deferred taxes (see Note
6).
The Company recognizes deferred tax liabilities and assets for the
expected future tax consequences of events that have been included
in the consolidated financial statements or tax returns using
current tax rates. The Company and its domestic subsidiaries file a
consolidated federal income tax return.
Deferred tax assets and liabilities are measured using the rates
expected to apply to taxable income in the years in which the
temporary differences are expected to reverse and the credits are
expected to be used. The effect on deferred tax assets and
liabilities of the change in tax rates is recognized in income in
the period that includes the enactment date. All available
evidence, both positive and negative, is considered to determine
whether, based on the weight of that evidence, the Company is more
likely than not to realize the benefit of a deferred tax asset and
whether a valuation allowance is needed for some portion or all of
a deferred tax asset. No such valuation allowances were recorded as
of September 30, 2017 and 2016.</t>
  </si>
  <si>
    <t>Comprehensive Income</t>
  </si>
  <si>
    <t>Comprehensive Income
For the years ended September 30, 2017, 2016 and 2015, other
comprehensive income (loss) is equal to net income (loss).</t>
  </si>
  <si>
    <t>Reporting Segments and Geographic Areas</t>
  </si>
  <si>
    <t>Reporting Segments and Geographic Areas
The Company only has one reportable segment. Information concerning
principal geographic areas is as follows:
2017 2016 2015
Revenues Long-Term Revenues Long-Term Revenues Long-Term
United States $ 80,608,000 $ 5,775,000 $ 69,991,000 $ 5,292,000 $ 39,230,000 $ 7,778,000
Other
—
—
—
—
—
—
Total $ 80,608,000 $ 5,775,000 $ 69,991,000 $ 5,292,000 $ 39,230,000 $ 7,778,000
Revenues are attributed to geographic areas based on the location
of the assets producing the revenues.</t>
  </si>
  <si>
    <t>Customers with 10% (or greater) of Net Revenues</t>
  </si>
  <si>
    <t>Customers with 10% (or greater) of Net Revenues
Approximately 13% of total net revenue in the year ended
September 30, 2017, 14% of total net revenue for the year
ended September 30, 2016 and 15% of total net revenue for the
year ended September 30, 2015, was from one or more separate
U.S. entities owned by a foreign-based global company.
One other customer accounted for approximately 10% of net revenue
for the year ended September 30, 2017. Net revenue for this
customer was less than 1% during the two prior year comparative
periods.</t>
  </si>
  <si>
    <t>Subsequent Events</t>
  </si>
  <si>
    <t>Subsequent Events
Management has evaluated events occurring from September 30,
2017 through the date these financial statements were filed with
the SEC for proper recording and disclosures therein (see Note
12).</t>
  </si>
  <si>
    <t>Reclassifications and Adjustments</t>
  </si>
  <si>
    <t>Reclassifications and Adjustments
Certain prior year amounts in the consolidated financial statements
have been reclassified to conform to the fiscal 2017 presentation.
All historical share and per share data in the consolidated
financial statements and notes thereto have been restated to give
retroactive recognition of the Company’s three-for-two</t>
  </si>
  <si>
    <t>Nature of Operations and Summary of Significant Accounting Policies (Tables)</t>
  </si>
  <si>
    <t>Basic and Diluted EPS</t>
  </si>
  <si>
    <t>The following presents the calculation of the basic and diluted EPS
for the years ended September 30, 2017, 2016 and 2015:
2017 2016 2015
Net Income Shares EPS Net Income Shares EPS Net Loss Shares EPS
Basic EPS $ 8,418,000 14,396,000 $ 0.58 $ 7,043,000 14,334,000 $ 0.49 $ (1,819,000 ) 14,283,000 $ (0.13 )
Common stock equivalents 284,000 190,000
—
Diluted EPS $ 8,418,000 14,680,000 $ 0.57 $ 7,043,000 14,524,000 $ 0.48 $ (1,819,000 ) 14,283,000 $ (0.13 )</t>
  </si>
  <si>
    <t>Company's Assets Measured at Fair Value</t>
  </si>
  <si>
    <t>The following table sets forth by level, within the fair value
hierarchy, the Company’s assets measured at fair value as of
September 30, 2017:
Fair Value Measurements
Level 1 Level 2 Level 3 Total
Equities $ 11,338,000 $
— $
— $ 11,338,000
Mutual Funds 7,155,000
—
— 7,155,000
Exchange-Traded Funds 3,417,000
—
— 3,417,000
Corporate Bonds
— 7,196,000
— 7,196,000
Government Securities 54,542,000
—
— 54,542,000
Cash and Money Funds 4,238,000
—
— 4,238,000
Total $ 80,690,000 $ 7,196,000 $
— $ 87,886,000
Net unrealized gains reported during fiscal 2017 on trading
securities still held as of September 30, 2017, were
$1,183,000. There were no transfers of investments between
Level 1 and Level 2 during the year ended
September 30, 2017.
The following table sets forth by level, within the fair value
hierarchy, the Company’s assets measured at fair value as of
September 30, 2016:
Fair Value Measurements
Level 1 Level 2 Level 3 Total
Equities $ 2,408,000 $
— $
— $ 2,408,000
Mutual Funds 5,212,000
—
— 5,212,000
Exchange-Traded Funds 510,000
—
— 510,000
Government Securities 69,583,000
—
— 69,583,000
Cash and Money Funds 8,225,000
—
— 8,225,000
Total $ 85,938,000 $
— $
— $ 85,938,000</t>
  </si>
  <si>
    <t>Schedule of Changes in Allowance for Slow Move and Obsolete Inventories</t>
  </si>
  <si>
    <t>Changes in the allowance for slow move and obsolete inventories are
as follows:
2017 2016 2015
Balance, beginning of year $ 3,869,000 $ 3,310,000 $ 3,139,000
Charged to cost of sales 77,000 621,000 144,000
Disposal of inventory, net of recoveries (120,000 ) (62,000 ) 27,000
Balance, end of year $ 3,826,000 $ 3,869,000 $ 3,310,000</t>
  </si>
  <si>
    <t>Estimated Useful Lives of Assets</t>
  </si>
  <si>
    <t xml:space="preserve">Depreciation of property and equipment is computed using the
straight-line method over the estimated useful lives of the related
assets, as follows:
Years
Land improvements 15
Buildings and improvements 6-40
Equipment 2-10 </t>
  </si>
  <si>
    <t>Schedule of Changes in Accrual for Warranty and Related Costs</t>
  </si>
  <si>
    <t>Changes in the accrual for warranty and related costs are composed
of the following:
2017 2016 2015
Balance, beginning of year $ 401,000 $ 205,000 $ 367,000
Warranties issued 400,000 475,000 20,000
Warranties settled (389,000 ) (279,000 ) (182,000 )
Balance, end of year $ 412,000 $ 401,000 $ 205,000</t>
  </si>
  <si>
    <t>Schedule of Changes in Allowance for Doubtful Accounts</t>
  </si>
  <si>
    <t>Changes in the allowance for doubtful accounts are composed of the
following:
2017 2016 2015
Balance, beginning of year $ 195,000 $ 357,000 $ 244,000
Provision for doubtful accounts 115,000 105,000 60,000
Provision for estimated returns and allowances 385,000 175,000 170,000
Uncollectible accounts written-off (16,000 ) (89,000 ) (46,000 )
Returns and allowances issued (472,000 ) (353,000 ) (71,000 )
Balance, end of year $ 207,000 $ 195,000 $ 357,000</t>
  </si>
  <si>
    <t>Revenues and Long-Term Assets Information Concerning Principal Geographic Areas</t>
  </si>
  <si>
    <t>Information concerning principal geographic areas is as
follows:
2017 2016 2015
Revenues Long-Term Revenues Long-Term Revenues Long-Term
United States $ 80,608,000 $ 5,775,000 $ 69,991,000 $ 5,292,000 $ 39,230,000 $ 7,778,000
Other
—
—
—
—
—
—
Total $ 80,608,000 $ 5,775,000 $ 69,991,000 $ 5,292,000 $ 39,230,000 $ 7,778,000</t>
  </si>
  <si>
    <t>Inventories, Net (Tables)</t>
  </si>
  <si>
    <t>Net Inventories</t>
  </si>
  <si>
    <t>Net inventories consist of the following:
September 30,
2017 2016
Raw materials $ 9,407,000 $ 7,072,000
Work in process 3,098,000 976,000
Finished goods 4,166,000 3,545,000
Used equipment 16,000 41,000
$ 16,687,000 $ 11,634,000</t>
  </si>
  <si>
    <t>Costs and Estimated Earnings in Excess of Billings (Tables)</t>
  </si>
  <si>
    <t>Costs and Estimated Earnings in Excess of Billings on Uncompleted Contracts</t>
  </si>
  <si>
    <t>Costs and estimated earnings in excess of billings on uncompleted
contracts as of September 30, 2017 and 2016 consisted of the
following:
September 30,
2017 2016
Costs incurred on uncompleted contracts $ 10,250,000 $ 8,898,000
Estimated earnings 3,161,000 3,124,000
13,411,000 12,022,000
Billings to date 6,643,000 7,101,000
Costs and estimated earnings in excess of billings $ 6,768,000 $ 4,921,000</t>
  </si>
  <si>
    <t>Property and Equipment (Tables)</t>
  </si>
  <si>
    <t>Property and equipment consist of the following as of
September 30, 2017 and 2016:
September 30,
2017 2016
Land and improvements $ 3,323,000 $ 3,323,000
Buildings and improvements 12,935,000 12,886,000
Equipment 9,943,000 8,599,000
26,201,000 24,808,000
Less: Accumulated depreciation and amortization (20,479,000 ) (19,569,000 )
Property and equipment, net $ 5,722,000 $ 5,239,000</t>
  </si>
  <si>
    <t>Accrued Expenses (Tables)</t>
  </si>
  <si>
    <t>Accrued expenses consist of the following as of September 30,
2017 and 2016:
September 30,
2017 2016
Payroll and related accruals $ 1,374,000 $ 1,330,000
Warranty and related accruals 412,000 401,000
Professional fees 158,000 133,000
Other 482,000 400,000
Accrued expenses $ 2,426,000 $ 2,264,000</t>
  </si>
  <si>
    <t>Income Taxes (Tables)</t>
  </si>
  <si>
    <t>Provision for Income Tax Expense (Benefit)</t>
  </si>
  <si>
    <t>The provision for income tax expense (benefit) consists of:
Years Ended September 30,
2017 2016 2015
Current:
Federal $ 2,381,000 $ 679,000 $ 261,000
State 50,000 31,000 37,000
Total current 2,431,000 710,000 298,000
Deferred:
Federal 1,238,000 1,768,000 (1,871,000 )
State 91,000 (121,000 ) (154,000 )
Total deferred 1,329,000 1,647,000 (2,025,000 )
Income tax expense (benefit) $ 3,760,000 $ 2,357,000 $ (1,727,000 )</t>
  </si>
  <si>
    <t>Reconciliation of the Federal Statutory Tax Rate to the Total Tax Provision</t>
  </si>
  <si>
    <t>A reconciliation of the federal statutory tax rate to the total tax
provision is as follows:
Years Ended September 30,
2017 2016 2015
Federal income taxes computed at the statutory rate 34.0 % 34.0 % 34.0 %
State income taxes, net of federal benefit 1.2 % 1.5 % 3.3 %
Research &amp; development tax refunds &amp; credits (2.1 %) (2.8 %) 5.2 %
Dividend received deduction (0.9 %) (2.2 %)
—
Domestic production activities deduction (2.8 %) (1.9 %)
—
Domestic international sales corporation benefits
—
— 5.8 %
Other, net 1.5 % (3.5 %) 0.4 %
Effective income tax rate 30.9 % 25.1 % 48.7 %</t>
  </si>
  <si>
    <t>Deferred Tax Assets and Liabilities</t>
  </si>
  <si>
    <t>Deferred tax assets and liabilities consist of the following:
September 30,
2017 2016
Deferred Tax Assets:
Accrued liabilities and reserves $ 351,000 $ 331,000
Allowance for doubtful accounts 73,000 70,000
Inventory 778,000 632,000
R&amp;D tax credits carryforwards 155,000 871,000
Stock-based compensation 95,000 140,000
Net operating losses carryforwards 58,000 73,000
Unrealized loss on investments
— 85,000
Other 48,000 62,000
Gross Deferred Tax Assets 1,558,000 2,264,000
Deferred and Other Tax Liabilities:
Domestic international sales corporation (839,000 ) (577,000 )
Percentage of completion (1,114,000 ) (1,158,000 )
Property and equipment (694,000 ) (683,000 )
Unrealized gain on investments (332,000 )
—
Unrecognized tax benefits (150,000 ) (150,000 )
Other (30,000 ) (12,000 )
Gross Deferred and Other Tax Liabilities (3,159,000 ) (2,580,000 )
Net Deferred and Other Income Tax Assets (Liabilities) $ (1,601,000 ) $ (316,000 )</t>
  </si>
  <si>
    <t>Stock-Based Compensation (Tables)</t>
  </si>
  <si>
    <t>1997 Plan [Member]</t>
  </si>
  <si>
    <t>Summary of Option Activity under Stock-Based Compensation Plan</t>
  </si>
  <si>
    <t>The following table summarizes option activity under the 1997
Plan:
Number of Exercise Price
Outstanding at September 30, 2014 and 2015 41,250 $ 6.213
Options exercised during fiscal 2016 (30,000 ) $ 6.213
Options expired during fiscal 2016 (11,250 ) $ 6.213
Options outstanding at September 30, 2016
—</t>
  </si>
  <si>
    <t>January 19, 2016 Class B Stock Options [Member]</t>
  </si>
  <si>
    <t>Fair Value of Stock Options at Time of Grant</t>
  </si>
  <si>
    <t xml:space="preserve">The following assumptions were used to determine the fair value of
the stock options at time of grant:
Risk-free interest rate 2.5 %
Expected life of options 10.0 years
Dividend yield 0.0 %
Volatility 29.1 % </t>
  </si>
  <si>
    <t>September 26, 2016 Class B Stock Options [Member]</t>
  </si>
  <si>
    <t xml:space="preserve">The following assumptions were used to determine the fair value of
the stock options at time of grant:
Risk-free interest rate 2.25 %
Expected life of options 10.0 years
Dividend yield 0.0 %
Volatility 29.2 % </t>
  </si>
  <si>
    <t>2009 Plan [Member]</t>
  </si>
  <si>
    <t>The following table summarizes option activity under the 2009
Plan:
Number of Average
Options outstanding at September 30, 2014 474,750 $ 5.103
Options exercised during fiscal 2015 (28,125 ) $ 4.839
Options outstanding at September 30, 2015 446,625 $ 5.120
Options granted 75,000 $ 8.760
Options exercised during fiscal 2016 (37,875 ) $ 5.126
Options outstanding at September 30, 2016 483,750 $ 5.684
Options exercised during fiscal 2017 (43,750 ) $ 5.126
Options outstanding at September 30, 2017 440,000 $ 5.739</t>
  </si>
  <si>
    <t>Nature of Operations and Summary of Significant Accounting Policies - Additional Information (Detail)</t>
  </si>
  <si>
    <t>Jul. 11, 2016</t>
  </si>
  <si>
    <t>Sep. 30, 2017USD ($)Segmentshares</t>
  </si>
  <si>
    <t>Sep. 30, 2016USD ($)shares</t>
  </si>
  <si>
    <t>Sep. 30, 2015USD ($)shares</t>
  </si>
  <si>
    <t>Nature Of Operations And Summary Of Significant Accounting Policies [Line Items]</t>
  </si>
  <si>
    <t>Stock split ratio</t>
  </si>
  <si>
    <t>Exercisable stock options, included in the diluted EPS calculation | shares</t>
  </si>
  <si>
    <t>Effect of dilutive stock options | shares</t>
  </si>
  <si>
    <t>Anti-dilutive exercisable stock options, not included in the diluted EPS calculation | shares</t>
  </si>
  <si>
    <t>Net unrealized gains (losses)</t>
  </si>
  <si>
    <t>Transfers of investments between Level 1 and Level 2</t>
  </si>
  <si>
    <t>Impairment loss recognized on an asset group</t>
  </si>
  <si>
    <t>Time for the collection of cost associated with Pre- contract</t>
  </si>
  <si>
    <t>1 year</t>
  </si>
  <si>
    <t>Valuation allowance</t>
  </si>
  <si>
    <t>Number of reportable segment | Segment</t>
  </si>
  <si>
    <t>Common and Class B Stock [Member]</t>
  </si>
  <si>
    <t>Stock dividend percentage</t>
  </si>
  <si>
    <t>50.00%</t>
  </si>
  <si>
    <t>Stock split ratio description</t>
  </si>
  <si>
    <t>On July 11, 2016, the Company's Board of Directors approved a three-for-two  split of the Company's common and Class B stock to be effected in the form of a  50% stock dividend. As a result, shareholders received one additional share of  common or Class B stock for every two shares they held of the respective class  of stock as of the record date.</t>
  </si>
  <si>
    <t>Entities Owned by One Global Company [Member] | Revenue [Member]</t>
  </si>
  <si>
    <t>Percentage of concentration</t>
  </si>
  <si>
    <t>13.00%</t>
  </si>
  <si>
    <t>14.00%</t>
  </si>
  <si>
    <t>15.00%</t>
  </si>
  <si>
    <t>Entities Owned by One Global Company [Member] | Revenue [Member] | Customer One [Member]</t>
  </si>
  <si>
    <t>10.00%</t>
  </si>
  <si>
    <t>Entities Owned by One Global Company [Member] | Revenue [Member] | Maximum [Member] | Customer One [Member]</t>
  </si>
  <si>
    <t>1.00%</t>
  </si>
  <si>
    <t>Three to Four Years Old Inventory [Member]</t>
  </si>
  <si>
    <t>Cost basis reduction in inventory, percentage</t>
  </si>
  <si>
    <t>Inventory, minimum time period on the shelf, years</t>
  </si>
  <si>
    <t>3 years</t>
  </si>
  <si>
    <t>Inventory, maximum time period on the shelf, years</t>
  </si>
  <si>
    <t>4 years</t>
  </si>
  <si>
    <t>Four to Five Years Old Inventory [Member]</t>
  </si>
  <si>
    <t>75.00%</t>
  </si>
  <si>
    <t>5 years</t>
  </si>
  <si>
    <t>Greater Than Five Years Old Inventory [Member]</t>
  </si>
  <si>
    <t>Inventory valuation estimate</t>
  </si>
  <si>
    <t>Nature of Operations and Summary of Significant Accounting Policies - Basic and Diluted EPS (Detail) - USD ($)</t>
  </si>
  <si>
    <t>3 Months Ended</t>
  </si>
  <si>
    <t>Jun. 30, 2017</t>
  </si>
  <si>
    <t>Dec. 31, 2016</t>
  </si>
  <si>
    <t>Jun. 30, 2016</t>
  </si>
  <si>
    <t>Mar. 31, 2016</t>
  </si>
  <si>
    <t>Dec. 31, 2015</t>
  </si>
  <si>
    <t>Earnings Per Share [Abstract]</t>
  </si>
  <si>
    <t>Net Income Diluted</t>
  </si>
  <si>
    <t>Weighted average common shares outstanding</t>
  </si>
  <si>
    <t>Common Stock Equivalents</t>
  </si>
  <si>
    <t>Diluted shares outstanding</t>
  </si>
  <si>
    <t>Basic earnings per share</t>
  </si>
  <si>
    <t>Diluted earnings per share</t>
  </si>
  <si>
    <t>Nature of Operations and Summary of Significant Accounting Policies - Company's Assets Measured at Fair Value (Detail) - USD ($)</t>
  </si>
  <si>
    <t>Investment Holdings [Line Items]</t>
  </si>
  <si>
    <t>Equities [Member]</t>
  </si>
  <si>
    <t>Mutual Funds [Member]</t>
  </si>
  <si>
    <t>Exchange Traded Funds [Member]</t>
  </si>
  <si>
    <t>Corporate Bonds [Member]</t>
  </si>
  <si>
    <t>Government Securities [Member]</t>
  </si>
  <si>
    <t>Cash and Money Funds [Member]</t>
  </si>
  <si>
    <t>Level 1 [Member]</t>
  </si>
  <si>
    <t>Level 1 [Member] | Equities [Member]</t>
  </si>
  <si>
    <t>Level 1 [Member] | Mutual Funds [Member]</t>
  </si>
  <si>
    <t>Level 1 [Member] | Exchange Traded Funds [Member]</t>
  </si>
  <si>
    <t>Level 1 [Member] | Government Securities [Member]</t>
  </si>
  <si>
    <t>Level 1 [Member] | Cash and Money Funds [Member]</t>
  </si>
  <si>
    <t>Level 2 [Member]</t>
  </si>
  <si>
    <t>Level 2 [Member] | Corporate Bonds [Member]</t>
  </si>
  <si>
    <t>Nature of Operations and Summary of Significant Accounting Policies - Schedule of Changes in Allowance for Slow Move and Obsolete Inventories (Detail) - USD ($)</t>
  </si>
  <si>
    <t>Balance, beginning of year</t>
  </si>
  <si>
    <t>Charged to cost of sales</t>
  </si>
  <si>
    <t>Disposal of inventory, net of recoveries</t>
  </si>
  <si>
    <t>Balance, end of year</t>
  </si>
  <si>
    <t>Nature of Operations and Summary of Significant Accounting Policies - Estimated Useful Lives of Assets (Detail)</t>
  </si>
  <si>
    <t>Land Improvements [Member]</t>
  </si>
  <si>
    <t>Property, Plant and Equipment [Line Items]</t>
  </si>
  <si>
    <t>Estimated useful lives of assets</t>
  </si>
  <si>
    <t>15 years</t>
  </si>
  <si>
    <t>Buildings and Improvements [Member] | Minimum [Member]</t>
  </si>
  <si>
    <t>6 years</t>
  </si>
  <si>
    <t>Buildings and Improvements [Member] | Maximum [Member]</t>
  </si>
  <si>
    <t>40 years</t>
  </si>
  <si>
    <t>Equipment [Member] | Minimum [Member]</t>
  </si>
  <si>
    <t>2 years</t>
  </si>
  <si>
    <t>Equipment [Member] | Maximum [Member]</t>
  </si>
  <si>
    <t>10 years</t>
  </si>
  <si>
    <t>Nature of Operations and Summary of Significant Accounting Policies - Schedule of Changes in Accrual for Warranty and Related Costs (Detail) - USD ($)</t>
  </si>
  <si>
    <t>Product Warranty Liability [Abstract]</t>
  </si>
  <si>
    <t>Warranties issued</t>
  </si>
  <si>
    <t>Warranties settled</t>
  </si>
  <si>
    <t>Nature of Operations and Summary of Significant Accounting Policies - Schedule of Changes in Allowance for Doubtful Accounts (Detail) - USD ($)</t>
  </si>
  <si>
    <t>Receivables [Abstract]</t>
  </si>
  <si>
    <t>Provision for estimated returns and allowances</t>
  </si>
  <si>
    <t>Uncollectible accounts written-off</t>
  </si>
  <si>
    <t>Returns and allowances issued</t>
  </si>
  <si>
    <t>Nature of Operations and Summary of Significant Accounting Policies - Revenues and Long-Term Assets Information Concerning Principal Geographic Areas (Detail) - USD ($)</t>
  </si>
  <si>
    <t>Segment Reporting Information [Line Items]</t>
  </si>
  <si>
    <t>Net revenues</t>
  </si>
  <si>
    <t>Long-Term Assets</t>
  </si>
  <si>
    <t>United States [Member]</t>
  </si>
  <si>
    <t>Inventories, Net - Net Inventories (Detail) - USD ($)</t>
  </si>
  <si>
    <t>Inventory, Net [Abstract]</t>
  </si>
  <si>
    <t>Raw materials</t>
  </si>
  <si>
    <t>Work in process</t>
  </si>
  <si>
    <t>Finished goods</t>
  </si>
  <si>
    <t>Used equipment</t>
  </si>
  <si>
    <t>Inventories, Net - Additional Information (Detail) - USD ($)</t>
  </si>
  <si>
    <t>Sep. 30, 2014</t>
  </si>
  <si>
    <t>LIFO reserves of inventories</t>
  </si>
  <si>
    <t>Slow moving and obsolete inventory reserve</t>
  </si>
  <si>
    <t>Costs and Estimated Earnings in Excess of Billings - Costs and Estimated Earnings in Excess of Billings on Uncompleted Contracts (Detail) - USD ($)</t>
  </si>
  <si>
    <t>Costs in Excess of Billings on Uncompleted Contracts or Programs [Abstract]</t>
  </si>
  <si>
    <t>Costs incurred on uncompleted contracts</t>
  </si>
  <si>
    <t>Estimated earnings</t>
  </si>
  <si>
    <t>Costs and estimated earnings on uncompleted contracts</t>
  </si>
  <si>
    <t>Billings to date</t>
  </si>
  <si>
    <t>Property and Equipment - Property and Equipment (Detail) - USD ($)</t>
  </si>
  <si>
    <t>Property and equipment, gross</t>
  </si>
  <si>
    <t>Less: Accumulated depreciation and amortization</t>
  </si>
  <si>
    <t>Land and Improvements [Member]</t>
  </si>
  <si>
    <t>Buildings and Improvements [Member]</t>
  </si>
  <si>
    <t>Equipment [Member]</t>
  </si>
  <si>
    <t>Property and Equipment - Additional Information (Detail) - USD ($)</t>
  </si>
  <si>
    <t>Property and equipment (fully depreciated assets)</t>
  </si>
  <si>
    <t>Accrued Expenses - Accrued Expenses (Detail) - USD ($)</t>
  </si>
  <si>
    <t>Payroll and related accruals</t>
  </si>
  <si>
    <t>Warranty and related accruals</t>
  </si>
  <si>
    <t>Professional fees</t>
  </si>
  <si>
    <t>Income Taxes - Provision for Income Tax Expense (Benefit) (Detail) - USD ($)</t>
  </si>
  <si>
    <t>Current:</t>
  </si>
  <si>
    <t>Federal</t>
  </si>
  <si>
    <t>State</t>
  </si>
  <si>
    <t>Total current</t>
  </si>
  <si>
    <t>Deferred:</t>
  </si>
  <si>
    <t>Total deferred</t>
  </si>
  <si>
    <t>Income Taxes - Reconciliation of the Federal Statutory Tax Rate to the Total Tax Provision (Detail)</t>
  </si>
  <si>
    <t>Federal income taxes computed at the statutory rate</t>
  </si>
  <si>
    <t>34.00%</t>
  </si>
  <si>
    <t>State income taxes, net of federal benefit</t>
  </si>
  <si>
    <t>1.20%</t>
  </si>
  <si>
    <t>1.50%</t>
  </si>
  <si>
    <t>3.30%</t>
  </si>
  <si>
    <t>Research &amp; development tax refunds &amp; credits</t>
  </si>
  <si>
    <t>(2.10%)</t>
  </si>
  <si>
    <t>(2.80%)</t>
  </si>
  <si>
    <t>5.20%</t>
  </si>
  <si>
    <t>Dividend received deduction</t>
  </si>
  <si>
    <t>(0.90%)</t>
  </si>
  <si>
    <t>(2.20%)</t>
  </si>
  <si>
    <t>Domestic production activities deduction</t>
  </si>
  <si>
    <t>(1.90%)</t>
  </si>
  <si>
    <t>Domestic international sales corporation benefits</t>
  </si>
  <si>
    <t>5.80%</t>
  </si>
  <si>
    <t>Other, net</t>
  </si>
  <si>
    <t>(3.50%)</t>
  </si>
  <si>
    <t>0.40%</t>
  </si>
  <si>
    <t>Effective income tax rate</t>
  </si>
  <si>
    <t>30.90%</t>
  </si>
  <si>
    <t>25.10%</t>
  </si>
  <si>
    <t>48.70%</t>
  </si>
  <si>
    <t>Income Taxes - Deferred Tax Assets and Liabilities (Detail) - USD ($)</t>
  </si>
  <si>
    <t>Deferred Tax Assets:</t>
  </si>
  <si>
    <t>Accrued liabilities and reserves</t>
  </si>
  <si>
    <t>Allowance for doubtful accounts</t>
  </si>
  <si>
    <t>Inventory</t>
  </si>
  <si>
    <t>R&amp;D tax credits carryforwards</t>
  </si>
  <si>
    <t>Net operating losses carryforwards</t>
  </si>
  <si>
    <t>Unrealized loss on investments</t>
  </si>
  <si>
    <t>Gross Deferred Tax Assets</t>
  </si>
  <si>
    <t>Deferred and Other Tax Liabilities:</t>
  </si>
  <si>
    <t>Domestic international sales corporation</t>
  </si>
  <si>
    <t>Percentage of completion</t>
  </si>
  <si>
    <t>Property and equipment</t>
  </si>
  <si>
    <t>Unrealized gain on investments</t>
  </si>
  <si>
    <t>Unrecognized tax benefits</t>
  </si>
  <si>
    <t>Gross Deferred and Other Tax Liabilities</t>
  </si>
  <si>
    <t>Net Deferred and Other Income Tax Liabilities</t>
  </si>
  <si>
    <t>Income Taxes - Additional Information (Detail) - USD ($)</t>
  </si>
  <si>
    <t>Income Taxes [Line Items]</t>
  </si>
  <si>
    <t>Total incomes taxes paid</t>
  </si>
  <si>
    <t>Additional accruals of UTB's</t>
  </si>
  <si>
    <t>Additional accruals of interest expense nor penalties</t>
  </si>
  <si>
    <t>Net deferred and other income tax liabilities</t>
  </si>
  <si>
    <t>Florida R&amp;D Credits [Member]</t>
  </si>
  <si>
    <t>Net usage of R&amp;D tax credits carryforwards</t>
  </si>
  <si>
    <t>R&amp;D Credits</t>
  </si>
  <si>
    <t>Tax Credit Carryforward, Expiration Date</t>
  </si>
  <si>
    <t>Sep. 30,
		2021</t>
  </si>
  <si>
    <t>Federal [Member]</t>
  </si>
  <si>
    <t>Retirement Benefits - Additional Information (Detail) - USD ($)</t>
  </si>
  <si>
    <t>Retirement benefits expense under the provisions of the plan</t>
  </si>
  <si>
    <t>Long-Term Debt - Additional Information (Detail) - USD ($)</t>
  </si>
  <si>
    <t>Long term debt outstanding</t>
  </si>
  <si>
    <t>Total cash deposits with insurance companies covering collateral needs</t>
  </si>
  <si>
    <t>Commitments and Contingencies - Additional Information (Detail)</t>
  </si>
  <si>
    <t>Sep. 30, 2017USD ($)</t>
  </si>
  <si>
    <t>Sep. 30, 2016USD ($)</t>
  </si>
  <si>
    <t>Sep. 30, 2015USD ($)</t>
  </si>
  <si>
    <t>Future minimum rental commitments</t>
  </si>
  <si>
    <t>Total rental expense</t>
  </si>
  <si>
    <t>Pending litigation or other claims</t>
  </si>
  <si>
    <t>Shareholders' Equity - Additional Information (Detail)</t>
  </si>
  <si>
    <t>Class of Stock [Line Items]</t>
  </si>
  <si>
    <t>Right of holders to elect company's board of directors</t>
  </si>
  <si>
    <t>25.00%</t>
  </si>
  <si>
    <t>Stock-Based Compensation - Additional Information (Detail)</t>
  </si>
  <si>
    <t>Sep. 26, 2016USD ($)shares</t>
  </si>
  <si>
    <t>Jan. 19, 2016USD ($)shares</t>
  </si>
  <si>
    <t>Sep. 30, 2017USD ($)shares</t>
  </si>
  <si>
    <t>Sep. 30, 2016shares</t>
  </si>
  <si>
    <t>Sep. 30, 2015shares</t>
  </si>
  <si>
    <t>Sep. 30, 2014shares</t>
  </si>
  <si>
    <t>Mar. 17, 2009shares</t>
  </si>
  <si>
    <t>Share-based Compensation Arrangement by Share-based Payment Award [Line Items]</t>
  </si>
  <si>
    <t>Common stock options issued to employees</t>
  </si>
  <si>
    <t>Remaining contractual life on the options outstanding</t>
  </si>
  <si>
    <t>4 years 3 months 19 days</t>
  </si>
  <si>
    <t>Number of options, forfeited or cancelled</t>
  </si>
  <si>
    <t>Shares outstanding</t>
  </si>
  <si>
    <t>Shares available for granting</t>
  </si>
  <si>
    <t>January 19, 2016 Class B Stock Options [Member] | 2009 Plan [Member]</t>
  </si>
  <si>
    <t>Options vesting rate</t>
  </si>
  <si>
    <t>Options vesting period</t>
  </si>
  <si>
    <t>Options vest at 25% per year starting on January 19, 2017 and each year thereafter through January 19, 2020</t>
  </si>
  <si>
    <t>Options exercisable</t>
  </si>
  <si>
    <t>Oct. 1,
		2021</t>
  </si>
  <si>
    <t>Estimated fair value of options at time of grant | $</t>
  </si>
  <si>
    <t>Compensation expense remaining to be expensed | $</t>
  </si>
  <si>
    <t>September 26, 2016 Class B Stock Options [Member] | 2009 Plan [Member]</t>
  </si>
  <si>
    <t>Options vest at 25% per year starting on September 26, 2017 and each year thereafter through September 26, 2020</t>
  </si>
  <si>
    <t>Sep. 26,
		2026</t>
  </si>
  <si>
    <t>Common Stock [Member] | 2009 Plan [Member]</t>
  </si>
  <si>
    <t>Maximum number of shares granting of awards</t>
  </si>
  <si>
    <t>Common Stock [Member] | 1997 Plan [Member]</t>
  </si>
  <si>
    <t>Incentive and nonqualified stock options, Number of shares authorized to purchase</t>
  </si>
  <si>
    <t>Percentage of common stock to be purchased of authorized common stock of any subsidiary</t>
  </si>
  <si>
    <t>Options expiration period after date of grant</t>
  </si>
  <si>
    <t>Class B Stock [Member] | 2009 Plan [Member]</t>
  </si>
  <si>
    <t>Class B Stock [Member] | 1997 Plan [Member]</t>
  </si>
  <si>
    <t>Stock-Based Compensation - Fair Value of Stock Options at Time of Grant (Detail)</t>
  </si>
  <si>
    <t>Risk-free interest rate</t>
  </si>
  <si>
    <t>2.50%</t>
  </si>
  <si>
    <t>Expected life of options</t>
  </si>
  <si>
    <t>Dividend yield</t>
  </si>
  <si>
    <t>0.00%</t>
  </si>
  <si>
    <t>Volatility</t>
  </si>
  <si>
    <t>29.10%</t>
  </si>
  <si>
    <t>2.25%</t>
  </si>
  <si>
    <t>29.20%</t>
  </si>
  <si>
    <t>Stock-Based Compensation - Summary of Option Activity under Stock-Based Compensation Plan (Detail) - $ / shares</t>
  </si>
  <si>
    <t>Number of Shares, Options granted</t>
  </si>
  <si>
    <t>Number of Shares, Options exercised</t>
  </si>
  <si>
    <t>Number of Shares, Options outstanding</t>
  </si>
  <si>
    <t>Average Exercise Price Per Share, Options granted</t>
  </si>
  <si>
    <t>Average Exercise Price Per Share, Options exercised</t>
  </si>
  <si>
    <t>Average Exercise Price Per Share, Options outstanding</t>
  </si>
  <si>
    <t>Number of Shares, Options expired</t>
  </si>
  <si>
    <t>Average Exercise Price Per Share, Options expired</t>
  </si>
  <si>
    <t>Related Party Transactions - Additional Information (Detail) - Marcar [Member] - USD ($)</t>
  </si>
  <si>
    <t>Oct. 05, 2017</t>
  </si>
  <si>
    <t>Related Party Transaction [Line Items]</t>
  </si>
  <si>
    <t>Lease payments to Marcar</t>
  </si>
  <si>
    <t>Subsequent Event [Member] | Leased Vehicles Under Contract [Member]</t>
  </si>
  <si>
    <t>Purchase of leased vehicles under contract</t>
  </si>
  <si>
    <t>Supplementary Data - Selected Quarterly Financial Data (Detail) - USD ($)</t>
  </si>
  <si>
    <t>Gross Profit</t>
  </si>
  <si>
    <t>Net income</t>
  </si>
  <si>
    <t>Net income per common share:</t>
  </si>
  <si>
    <t>Basic</t>
  </si>
  <si>
    <t>Diluted</t>
  </si>
  <si>
    <t>Weighted-average common shares outstanding</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6447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52357700</v>
      </c>
    </row>
    <row r="18" spans="1:4">
      <c r="A18" s="4" t="s">
        <v>30</v>
      </c>
    </row>
    <row r="19" spans="1:4">
      <c r="A19" s="3" t="s">
        <v>5</v>
      </c>
    </row>
    <row r="20" spans="1:4">
      <c r="A20" s="4" t="s">
        <v>31</v>
      </c>
      <c r="C20" s="5" t="n">
        <v>12154829</v>
      </c>
    </row>
    <row r="21" spans="1:4">
      <c r="A21" s="4" t="s">
        <v>32</v>
      </c>
    </row>
    <row r="22" spans="1:4">
      <c r="A22" s="3" t="s">
        <v>5</v>
      </c>
    </row>
    <row r="23" spans="1:4">
      <c r="A23" s="4" t="s">
        <v>31</v>
      </c>
      <c r="C23" s="5" t="n">
        <v>2263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33</v>
      </c>
      <c r="C1" s="2" t="s">
        <v>2</v>
      </c>
      <c r="D1" s="2" t="s">
        <v>34</v>
      </c>
    </row>
    <row r="2" spans="1:4">
      <c r="A2" s="3" t="s">
        <v>35</v>
      </c>
    </row>
    <row r="3" spans="1:4">
      <c r="A3" s="4" t="s">
        <v>36</v>
      </c>
      <c r="C3" s="6" t="n">
        <v>22933000</v>
      </c>
      <c r="D3" s="6" t="n">
        <v>18219000</v>
      </c>
    </row>
    <row r="4" spans="1:4">
      <c r="A4" s="4" t="s">
        <v>37</v>
      </c>
      <c r="C4" s="5" t="n">
        <v>87886000</v>
      </c>
      <c r="D4" s="5" t="n">
        <v>85938000</v>
      </c>
    </row>
    <row r="5" spans="1:4">
      <c r="A5" s="4" t="s">
        <v>38</v>
      </c>
      <c r="C5" s="5" t="n">
        <v>1184000</v>
      </c>
      <c r="D5" s="5" t="n">
        <v>1110000</v>
      </c>
    </row>
    <row r="6" spans="1:4">
      <c r="A6" s="4" t="s">
        <v>39</v>
      </c>
      <c r="C6" s="5" t="n">
        <v>6768000</v>
      </c>
      <c r="D6" s="5" t="n">
        <v>4921000</v>
      </c>
    </row>
    <row r="7" spans="1:4">
      <c r="A7" s="4" t="s">
        <v>40</v>
      </c>
      <c r="C7" s="5" t="n">
        <v>16687000</v>
      </c>
      <c r="D7" s="5" t="n">
        <v>11634000</v>
      </c>
    </row>
    <row r="8" spans="1:4">
      <c r="A8" s="4" t="s">
        <v>41</v>
      </c>
      <c r="C8" s="5" t="n">
        <v>1660000</v>
      </c>
      <c r="D8" s="5" t="n">
        <v>1598000</v>
      </c>
    </row>
    <row r="9" spans="1:4">
      <c r="A9" s="4" t="s">
        <v>42</v>
      </c>
      <c r="C9" s="5" t="n">
        <v>137118000</v>
      </c>
      <c r="D9" s="5" t="n">
        <v>123420000</v>
      </c>
    </row>
    <row r="10" spans="1:4">
      <c r="A10" s="4" t="s">
        <v>43</v>
      </c>
      <c r="C10" s="5" t="n">
        <v>5722000</v>
      </c>
      <c r="D10" s="5" t="n">
        <v>5239000</v>
      </c>
    </row>
    <row r="11" spans="1:4">
      <c r="A11" s="4" t="s">
        <v>44</v>
      </c>
      <c r="C11" s="5" t="n">
        <v>53000</v>
      </c>
      <c r="D11" s="5" t="n">
        <v>53000</v>
      </c>
    </row>
    <row r="12" spans="1:4">
      <c r="A12" s="4" t="s">
        <v>45</v>
      </c>
      <c r="C12" s="5" t="n">
        <v>142893000</v>
      </c>
      <c r="D12" s="5" t="n">
        <v>128712000</v>
      </c>
    </row>
    <row r="13" spans="1:4">
      <c r="A13" s="3" t="s">
        <v>46</v>
      </c>
    </row>
    <row r="14" spans="1:4">
      <c r="A14" s="4" t="s">
        <v>47</v>
      </c>
      <c r="C14" s="5" t="n">
        <v>1320000</v>
      </c>
      <c r="D14" s="5" t="n">
        <v>1443000</v>
      </c>
    </row>
    <row r="15" spans="1:4">
      <c r="A15" s="4" t="s">
        <v>48</v>
      </c>
      <c r="C15" s="5" t="n">
        <v>8628000</v>
      </c>
      <c r="D15" s="5" t="n">
        <v>4484000</v>
      </c>
    </row>
    <row r="16" spans="1:4">
      <c r="A16" s="4" t="s">
        <v>49</v>
      </c>
      <c r="C16" s="5" t="n">
        <v>2426000</v>
      </c>
      <c r="D16" s="5" t="n">
        <v>2264000</v>
      </c>
    </row>
    <row r="17" spans="1:4">
      <c r="A17" s="4" t="s">
        <v>50</v>
      </c>
      <c r="C17" s="5" t="n">
        <v>12374000</v>
      </c>
      <c r="D17" s="5" t="n">
        <v>8191000</v>
      </c>
    </row>
    <row r="18" spans="1:4">
      <c r="A18" s="4" t="s">
        <v>51</v>
      </c>
      <c r="C18" s="5" t="n">
        <v>1601000</v>
      </c>
      <c r="D18" s="5" t="n">
        <v>316000</v>
      </c>
    </row>
    <row r="19" spans="1:4">
      <c r="A19" s="4" t="s">
        <v>52</v>
      </c>
      <c r="C19" s="5" t="n">
        <v>13975000</v>
      </c>
      <c r="D19" s="5" t="n">
        <v>8507000</v>
      </c>
    </row>
    <row r="20" spans="1:4">
      <c r="A20" s="4" t="s">
        <v>53</v>
      </c>
      <c r="C20" s="4" t="s">
        <v>54</v>
      </c>
      <c r="D20" s="4" t="s">
        <v>54</v>
      </c>
    </row>
    <row r="21" spans="1:4">
      <c r="A21" s="3" t="s">
        <v>55</v>
      </c>
    </row>
    <row r="22" spans="1:4">
      <c r="A22" s="4" t="s">
        <v>56</v>
      </c>
      <c r="C22" s="4" t="s">
        <v>54</v>
      </c>
      <c r="D22" s="4" t="s">
        <v>54</v>
      </c>
    </row>
    <row r="23" spans="1:4">
      <c r="A23" s="4" t="s">
        <v>57</v>
      </c>
      <c r="C23" s="5" t="n">
        <v>11178000</v>
      </c>
      <c r="D23" s="5" t="n">
        <v>10887000</v>
      </c>
    </row>
    <row r="24" spans="1:4">
      <c r="A24" s="4" t="s">
        <v>58</v>
      </c>
      <c r="C24" s="5" t="n">
        <v>116299000</v>
      </c>
      <c r="D24" s="5" t="n">
        <v>107881000</v>
      </c>
    </row>
    <row r="25" spans="1:4">
      <c r="A25" s="4" t="s">
        <v>59</v>
      </c>
      <c r="C25" s="5" t="n">
        <v>128918000</v>
      </c>
      <c r="D25" s="5" t="n">
        <v>120205000</v>
      </c>
    </row>
    <row r="26" spans="1:4">
      <c r="A26" s="4" t="s">
        <v>60</v>
      </c>
      <c r="C26" s="5" t="n">
        <v>142893000</v>
      </c>
      <c r="D26" s="5" t="n">
        <v>128712000</v>
      </c>
    </row>
    <row r="27" spans="1:4">
      <c r="A27" s="4" t="s">
        <v>30</v>
      </c>
    </row>
    <row r="28" spans="1:4">
      <c r="A28" s="3" t="s">
        <v>55</v>
      </c>
    </row>
    <row r="29" spans="1:4">
      <c r="A29" s="4" t="s">
        <v>61</v>
      </c>
      <c r="B29" s="4" t="s">
        <v>62</v>
      </c>
      <c r="C29" s="5" t="n">
        <v>1215000</v>
      </c>
      <c r="D29" s="5" t="n">
        <v>1211000</v>
      </c>
    </row>
    <row r="30" spans="1:4">
      <c r="A30" s="4" t="s">
        <v>59</v>
      </c>
      <c r="B30" s="4" t="s">
        <v>63</v>
      </c>
      <c r="C30" s="5" t="n">
        <v>1215000</v>
      </c>
      <c r="D30" s="5" t="n">
        <v>1211000</v>
      </c>
    </row>
    <row r="31" spans="1:4">
      <c r="A31" s="4" t="s">
        <v>32</v>
      </c>
    </row>
    <row r="32" spans="1:4">
      <c r="A32" s="3" t="s">
        <v>55</v>
      </c>
    </row>
    <row r="33" spans="1:4">
      <c r="A33" s="4" t="s">
        <v>61</v>
      </c>
      <c r="B33" s="4" t="s">
        <v>62</v>
      </c>
      <c r="C33" s="5" t="n">
        <v>226000</v>
      </c>
      <c r="D33" s="5" t="n">
        <v>226000</v>
      </c>
    </row>
    <row r="34" spans="1:4">
      <c r="A34" s="4" t="s">
        <v>59</v>
      </c>
      <c r="B34" s="4" t="s">
        <v>63</v>
      </c>
      <c r="C34" s="6" t="n">
        <v>226000</v>
      </c>
      <c r="D34" s="6" t="n">
        <v>226000</v>
      </c>
    </row>
    <row r="35" spans="1:4"/>
    <row r="36" spans="1:4">
      <c r="A36" s="4" t="s">
        <v>62</v>
      </c>
      <c r="B36" s="4" t="s">
        <v>64</v>
      </c>
    </row>
    <row r="37" spans="1:4">
      <c r="A37" s="4" t="s">
        <v>63</v>
      </c>
      <c r="B37" s="4" t="s">
        <v>65</v>
      </c>
    </row>
  </sheetData>
  <mergeCells count="4">
    <mergeCell ref="A1:B1"/>
    <mergeCell ref="A35:C35"/>
    <mergeCell ref="B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8</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23</v>
      </c>
      <c r="B11" s="4" t="s">
        <v>191</v>
      </c>
    </row>
    <row r="12" spans="1:2">
      <c r="A12" s="4" t="s">
        <v>146</v>
      </c>
      <c r="B12" s="4" t="s">
        <v>192</v>
      </c>
    </row>
    <row r="13" spans="1:2">
      <c r="A13" s="4" t="s">
        <v>193</v>
      </c>
      <c r="B13" s="4" t="s">
        <v>194</v>
      </c>
    </row>
    <row r="14" spans="1:2">
      <c r="A14" s="4" t="s">
        <v>195</v>
      </c>
      <c r="B14" s="4" t="s">
        <v>196</v>
      </c>
    </row>
    <row r="15" spans="1:2">
      <c r="A15" s="4" t="s">
        <v>197</v>
      </c>
      <c r="B15" s="4" t="s">
        <v>198</v>
      </c>
    </row>
    <row r="16" spans="1:2">
      <c r="A16" s="4" t="s">
        <v>152</v>
      </c>
      <c r="B16" s="4" t="s">
        <v>199</v>
      </c>
    </row>
    <row r="17" spans="1:2">
      <c r="A17" s="4" t="s">
        <v>200</v>
      </c>
      <c r="B17" s="4" t="s">
        <v>201</v>
      </c>
    </row>
    <row r="18" spans="1:2">
      <c r="A18" s="4" t="s">
        <v>202</v>
      </c>
      <c r="B18" s="4" t="s">
        <v>203</v>
      </c>
    </row>
    <row r="19" spans="1:2">
      <c r="A19" s="4" t="s">
        <v>204</v>
      </c>
      <c r="B19" s="4" t="s">
        <v>205</v>
      </c>
    </row>
    <row r="20" spans="1:2">
      <c r="A20" s="4" t="s">
        <v>206</v>
      </c>
      <c r="B20" s="4" t="s">
        <v>207</v>
      </c>
    </row>
    <row r="21" spans="1:2">
      <c r="A21" s="4" t="s">
        <v>208</v>
      </c>
      <c r="B21"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38</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41</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144</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47</v>
      </c>
    </row>
    <row r="4" spans="1:2">
      <c r="A4" s="4" t="s">
        <v>146</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50</v>
      </c>
    </row>
    <row r="4" spans="1:2">
      <c r="A4" s="4" t="s">
        <v>149</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15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4" t="s">
        <v>243</v>
      </c>
    </row>
    <row r="4" spans="1:2">
      <c r="A4" s="4" t="s">
        <v>244</v>
      </c>
      <c r="B4" s="4" t="s">
        <v>245</v>
      </c>
    </row>
    <row r="5" spans="1:2">
      <c r="A5" s="4" t="s">
        <v>246</v>
      </c>
    </row>
    <row r="6" spans="1:2">
      <c r="A6" s="4" t="s">
        <v>247</v>
      </c>
      <c r="B6" s="4" t="s">
        <v>248</v>
      </c>
    </row>
    <row r="7" spans="1:2">
      <c r="A7" s="4" t="s">
        <v>249</v>
      </c>
    </row>
    <row r="8" spans="1:2">
      <c r="A8" s="4" t="s">
        <v>247</v>
      </c>
      <c r="B8" s="4" t="s">
        <v>250</v>
      </c>
    </row>
    <row r="9" spans="1:2">
      <c r="A9" s="4" t="s">
        <v>251</v>
      </c>
    </row>
    <row r="10" spans="1:2">
      <c r="A10" s="4" t="s">
        <v>244</v>
      </c>
      <c r="B10"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7"/>
    <col customWidth="1" max="5" min="5" width="27"/>
  </cols>
  <sheetData>
    <row r="1" spans="1:5">
      <c r="A1" s="1" t="s">
        <v>253</v>
      </c>
      <c r="B1" s="2" t="s">
        <v>254</v>
      </c>
      <c r="C1" s="2" t="s">
        <v>255</v>
      </c>
      <c r="D1" s="2" t="s">
        <v>256</v>
      </c>
      <c r="E1" s="2" t="s">
        <v>257</v>
      </c>
    </row>
    <row r="2" spans="1:5">
      <c r="A2" s="3" t="s">
        <v>258</v>
      </c>
    </row>
    <row r="3" spans="1:5">
      <c r="A3" s="4" t="s">
        <v>259</v>
      </c>
      <c r="C3" s="8" t="n">
        <v>1.5</v>
      </c>
    </row>
    <row r="4" spans="1:5">
      <c r="A4" s="4" t="s">
        <v>260</v>
      </c>
      <c r="C4" s="5" t="n">
        <v>463000</v>
      </c>
      <c r="D4" s="5" t="n">
        <v>480000</v>
      </c>
      <c r="E4" s="5" t="n">
        <v>0</v>
      </c>
    </row>
    <row r="5" spans="1:5">
      <c r="A5" s="4" t="s">
        <v>261</v>
      </c>
      <c r="C5" s="5" t="n">
        <v>284000</v>
      </c>
      <c r="D5" s="5" t="n">
        <v>190000</v>
      </c>
      <c r="E5" s="5" t="n">
        <v>0</v>
      </c>
    </row>
    <row r="6" spans="1:5">
      <c r="A6" s="4" t="s">
        <v>262</v>
      </c>
      <c r="C6" s="5" t="n">
        <v>0</v>
      </c>
      <c r="D6" s="5" t="n">
        <v>0</v>
      </c>
      <c r="E6" s="5" t="n">
        <v>512000</v>
      </c>
    </row>
    <row r="7" spans="1:5">
      <c r="A7" s="4" t="s">
        <v>263</v>
      </c>
      <c r="C7" s="6" t="n">
        <v>1183000</v>
      </c>
      <c r="D7" s="6" t="n">
        <v>2502000</v>
      </c>
      <c r="E7" s="6" t="n">
        <v>-4882000</v>
      </c>
    </row>
    <row r="8" spans="1:5">
      <c r="A8" s="4" t="s">
        <v>264</v>
      </c>
      <c r="C8" s="5" t="n">
        <v>0</v>
      </c>
      <c r="D8" s="5" t="n">
        <v>0</v>
      </c>
    </row>
    <row r="9" spans="1:5">
      <c r="A9" s="4" t="s">
        <v>265</v>
      </c>
      <c r="C9" s="6" t="n">
        <v>0</v>
      </c>
      <c r="D9" s="5" t="n">
        <v>0</v>
      </c>
      <c r="E9" s="6" t="n">
        <v>0</v>
      </c>
    </row>
    <row r="10" spans="1:5">
      <c r="A10" s="4" t="s">
        <v>266</v>
      </c>
      <c r="C10" s="4" t="s">
        <v>267</v>
      </c>
    </row>
    <row r="11" spans="1:5">
      <c r="A11" s="4" t="s">
        <v>268</v>
      </c>
      <c r="C11" s="6" t="n">
        <v>0</v>
      </c>
      <c r="D11" s="6" t="n">
        <v>0</v>
      </c>
    </row>
    <row r="12" spans="1:5">
      <c r="A12" s="4" t="s">
        <v>269</v>
      </c>
      <c r="C12" s="5" t="n">
        <v>1</v>
      </c>
    </row>
    <row r="13" spans="1:5">
      <c r="A13" s="4" t="s">
        <v>270</v>
      </c>
    </row>
    <row r="14" spans="1:5">
      <c r="A14" s="3" t="s">
        <v>258</v>
      </c>
    </row>
    <row r="15" spans="1:5">
      <c r="A15" s="4" t="s">
        <v>259</v>
      </c>
      <c r="B15" s="8" t="n">
        <v>1.5</v>
      </c>
    </row>
    <row r="16" spans="1:5">
      <c r="A16" s="4" t="s">
        <v>271</v>
      </c>
      <c r="B16" s="4" t="s">
        <v>272</v>
      </c>
    </row>
    <row r="17" spans="1:5">
      <c r="A17" s="4" t="s">
        <v>273</v>
      </c>
      <c r="C17" s="4" t="s">
        <v>274</v>
      </c>
    </row>
    <row r="18" spans="1:5">
      <c r="A18" s="4" t="s">
        <v>275</v>
      </c>
    </row>
    <row r="19" spans="1:5">
      <c r="A19" s="3" t="s">
        <v>258</v>
      </c>
    </row>
    <row r="20" spans="1:5">
      <c r="A20" s="4" t="s">
        <v>276</v>
      </c>
      <c r="C20" s="4" t="s">
        <v>277</v>
      </c>
      <c r="D20" s="4" t="s">
        <v>278</v>
      </c>
      <c r="E20" s="4" t="s">
        <v>279</v>
      </c>
    </row>
    <row r="21" spans="1:5">
      <c r="A21" s="4" t="s">
        <v>280</v>
      </c>
    </row>
    <row r="22" spans="1:5">
      <c r="A22" s="3" t="s">
        <v>258</v>
      </c>
    </row>
    <row r="23" spans="1:5">
      <c r="A23" s="4" t="s">
        <v>276</v>
      </c>
      <c r="C23" s="4" t="s">
        <v>281</v>
      </c>
    </row>
    <row r="24" spans="1:5">
      <c r="A24" s="4" t="s">
        <v>282</v>
      </c>
    </row>
    <row r="25" spans="1:5">
      <c r="A25" s="3" t="s">
        <v>258</v>
      </c>
    </row>
    <row r="26" spans="1:5">
      <c r="A26" s="4" t="s">
        <v>276</v>
      </c>
      <c r="D26" s="4" t="s">
        <v>283</v>
      </c>
      <c r="E26" s="4" t="s">
        <v>283</v>
      </c>
    </row>
    <row r="27" spans="1:5">
      <c r="A27" s="4" t="s">
        <v>284</v>
      </c>
    </row>
    <row r="28" spans="1:5">
      <c r="A28" s="3" t="s">
        <v>258</v>
      </c>
    </row>
    <row r="29" spans="1:5">
      <c r="A29" s="4" t="s">
        <v>285</v>
      </c>
      <c r="C29" s="4" t="s">
        <v>272</v>
      </c>
    </row>
    <row r="30" spans="1:5">
      <c r="A30" s="4" t="s">
        <v>286</v>
      </c>
      <c r="C30" s="4" t="s">
        <v>287</v>
      </c>
    </row>
    <row r="31" spans="1:5">
      <c r="A31" s="4" t="s">
        <v>288</v>
      </c>
      <c r="C31" s="4" t="s">
        <v>289</v>
      </c>
    </row>
    <row r="32" spans="1:5">
      <c r="A32" s="4" t="s">
        <v>290</v>
      </c>
    </row>
    <row r="33" spans="1:5">
      <c r="A33" s="3" t="s">
        <v>258</v>
      </c>
    </row>
    <row r="34" spans="1:5">
      <c r="A34" s="4" t="s">
        <v>285</v>
      </c>
      <c r="C34" s="4" t="s">
        <v>291</v>
      </c>
    </row>
    <row r="35" spans="1:5">
      <c r="A35" s="4" t="s">
        <v>286</v>
      </c>
      <c r="C35" s="4" t="s">
        <v>289</v>
      </c>
    </row>
    <row r="36" spans="1:5">
      <c r="A36" s="4" t="s">
        <v>288</v>
      </c>
      <c r="C36" s="4" t="s">
        <v>292</v>
      </c>
    </row>
    <row r="37" spans="1:5">
      <c r="A37" s="4" t="s">
        <v>293</v>
      </c>
    </row>
    <row r="38" spans="1:5">
      <c r="A38" s="3" t="s">
        <v>258</v>
      </c>
    </row>
    <row r="39" spans="1:5">
      <c r="A39" s="4" t="s">
        <v>286</v>
      </c>
      <c r="C39" s="4" t="s">
        <v>292</v>
      </c>
    </row>
    <row r="40" spans="1:5">
      <c r="A40" s="4" t="s">
        <v>294</v>
      </c>
      <c r="C40"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295</v>
      </c>
      <c r="B1" s="2" t="s">
        <v>296</v>
      </c>
      <c r="J1" s="2" t="s">
        <v>1</v>
      </c>
    </row>
    <row r="2" spans="1:15">
      <c r="B2" s="2" t="s">
        <v>2</v>
      </c>
      <c r="C2" s="2" t="s">
        <v>297</v>
      </c>
      <c r="D2" s="2" t="s">
        <v>4</v>
      </c>
      <c r="E2" s="2" t="s">
        <v>298</v>
      </c>
      <c r="F2" s="2" t="s">
        <v>34</v>
      </c>
      <c r="G2" s="2" t="s">
        <v>299</v>
      </c>
      <c r="H2" s="2" t="s">
        <v>300</v>
      </c>
      <c r="I2" s="2" t="s">
        <v>301</v>
      </c>
      <c r="J2" s="2" t="s">
        <v>2</v>
      </c>
      <c r="L2" s="2" t="s">
        <v>34</v>
      </c>
      <c r="N2" s="2" t="s">
        <v>77</v>
      </c>
    </row>
    <row r="3" spans="1:15">
      <c r="A3" s="3" t="s">
        <v>302</v>
      </c>
    </row>
    <row r="4" spans="1:15">
      <c r="A4" s="4" t="s">
        <v>94</v>
      </c>
      <c r="B4" s="6" t="n">
        <v>1021000</v>
      </c>
      <c r="C4" s="6" t="n">
        <v>2588000</v>
      </c>
      <c r="D4" s="6" t="n">
        <v>3415000</v>
      </c>
      <c r="E4" s="6" t="n">
        <v>1394000</v>
      </c>
      <c r="F4" s="6" t="n">
        <v>1724000</v>
      </c>
      <c r="G4" s="6" t="n">
        <v>2114000</v>
      </c>
      <c r="H4" s="6" t="n">
        <v>1630000</v>
      </c>
      <c r="I4" s="6" t="n">
        <v>1575000</v>
      </c>
      <c r="J4" s="6" t="n">
        <v>8418000</v>
      </c>
      <c r="L4" s="6" t="n">
        <v>7043000</v>
      </c>
      <c r="N4" s="6" t="n">
        <v>-1819000</v>
      </c>
    </row>
    <row r="5" spans="1:15">
      <c r="A5" s="4" t="s">
        <v>303</v>
      </c>
      <c r="J5" s="6" t="n">
        <v>8418000</v>
      </c>
      <c r="L5" s="6" t="n">
        <v>7043000</v>
      </c>
      <c r="N5" s="6" t="n">
        <v>-1819000</v>
      </c>
    </row>
    <row r="6" spans="1:15">
      <c r="A6" s="4" t="s">
        <v>304</v>
      </c>
      <c r="B6" s="5" t="n">
        <v>14414000</v>
      </c>
      <c r="C6" s="5" t="n">
        <v>14400000</v>
      </c>
      <c r="D6" s="5" t="n">
        <v>14390000</v>
      </c>
      <c r="E6" s="5" t="n">
        <v>14380000</v>
      </c>
      <c r="F6" s="5" t="n">
        <v>14368000</v>
      </c>
      <c r="G6" s="5" t="n">
        <v>14333000</v>
      </c>
      <c r="H6" s="5" t="n">
        <v>14320000</v>
      </c>
      <c r="I6" s="5" t="n">
        <v>14307000</v>
      </c>
      <c r="J6" s="5" t="n">
        <v>14396000</v>
      </c>
      <c r="L6" s="5" t="n">
        <v>14334000</v>
      </c>
      <c r="N6" s="5" t="n">
        <v>14283000</v>
      </c>
    </row>
    <row r="7" spans="1:15">
      <c r="A7" s="4" t="s">
        <v>305</v>
      </c>
      <c r="J7" s="5" t="n">
        <v>284000</v>
      </c>
      <c r="L7" s="5" t="n">
        <v>190000</v>
      </c>
      <c r="N7" s="5" t="n">
        <v>0</v>
      </c>
    </row>
    <row r="8" spans="1:15">
      <c r="A8" s="4" t="s">
        <v>306</v>
      </c>
      <c r="B8" s="5" t="n">
        <v>14700000</v>
      </c>
      <c r="C8" s="5" t="n">
        <v>14699000</v>
      </c>
      <c r="D8" s="5" t="n">
        <v>14597000</v>
      </c>
      <c r="E8" s="5" t="n">
        <v>14589000</v>
      </c>
      <c r="F8" s="5" t="n">
        <v>14616000</v>
      </c>
      <c r="G8" s="5" t="n">
        <v>14550000</v>
      </c>
      <c r="H8" s="5" t="n">
        <v>14489000</v>
      </c>
      <c r="I8" s="5" t="n">
        <v>14425000</v>
      </c>
      <c r="J8" s="5" t="n">
        <v>14680000</v>
      </c>
      <c r="L8" s="5" t="n">
        <v>14524000</v>
      </c>
      <c r="N8" s="5" t="n">
        <v>14283000</v>
      </c>
    </row>
    <row r="9" spans="1:15">
      <c r="A9" s="3" t="s">
        <v>95</v>
      </c>
    </row>
    <row r="10" spans="1:15">
      <c r="A10" s="4" t="s">
        <v>307</v>
      </c>
      <c r="B10" s="7" t="n">
        <v>0.07000000000000001</v>
      </c>
      <c r="C10" s="7" t="n">
        <v>0.18</v>
      </c>
      <c r="D10" s="7" t="n">
        <v>0.24</v>
      </c>
      <c r="E10" s="7" t="n">
        <v>0.1</v>
      </c>
      <c r="F10" s="7" t="n">
        <v>0.12</v>
      </c>
      <c r="G10" s="7" t="n">
        <v>0.15</v>
      </c>
      <c r="H10" s="7" t="n">
        <v>0.11</v>
      </c>
      <c r="I10" s="7" t="n">
        <v>0.11</v>
      </c>
      <c r="J10" s="7" t="n">
        <v>0.58</v>
      </c>
      <c r="K10" s="4" t="s">
        <v>62</v>
      </c>
      <c r="L10" s="7" t="n">
        <v>0.49</v>
      </c>
      <c r="M10" s="4" t="s">
        <v>62</v>
      </c>
      <c r="N10" s="7" t="n">
        <v>-0.13</v>
      </c>
      <c r="O10" s="4" t="s">
        <v>62</v>
      </c>
    </row>
    <row r="11" spans="1:15">
      <c r="A11" s="3" t="s">
        <v>96</v>
      </c>
    </row>
    <row r="12" spans="1:15">
      <c r="A12" s="4" t="s">
        <v>308</v>
      </c>
      <c r="B12" s="7" t="n">
        <v>0.07000000000000001</v>
      </c>
      <c r="C12" s="7" t="n">
        <v>0.18</v>
      </c>
      <c r="D12" s="7" t="n">
        <v>0.23</v>
      </c>
      <c r="E12" s="7" t="n">
        <v>0.1</v>
      </c>
      <c r="F12" s="7" t="n">
        <v>0.12</v>
      </c>
      <c r="G12" s="7" t="n">
        <v>0.15</v>
      </c>
      <c r="H12" s="7" t="n">
        <v>0.11</v>
      </c>
      <c r="I12" s="7" t="n">
        <v>0.11</v>
      </c>
      <c r="J12" s="7" t="n">
        <v>0.57</v>
      </c>
      <c r="K12" s="4" t="s">
        <v>62</v>
      </c>
      <c r="L12" s="7" t="n">
        <v>0.48</v>
      </c>
      <c r="M12" s="4" t="s">
        <v>62</v>
      </c>
      <c r="N12" s="7" t="n">
        <v>-0.13</v>
      </c>
      <c r="O12" s="4" t="s">
        <v>62</v>
      </c>
    </row>
    <row r="13" spans="1:15"/>
    <row r="14" spans="1:15">
      <c r="A14" s="4" t="s">
        <v>62</v>
      </c>
      <c r="B14" s="4" t="s">
        <v>65</v>
      </c>
    </row>
  </sheetData>
  <mergeCells count="8">
    <mergeCell ref="A1:A2"/>
    <mergeCell ref="B1:I1"/>
    <mergeCell ref="J1:O1"/>
    <mergeCell ref="J2:K2"/>
    <mergeCell ref="L2:M2"/>
    <mergeCell ref="N2:O2"/>
    <mergeCell ref="A13:O13"/>
    <mergeCell ref="B14:O1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44"/>
    <col customWidth="1" max="3" min="3" width="14"/>
    <col customWidth="1" max="4" min="4" width="14"/>
  </cols>
  <sheetData>
    <row r="1" spans="1:4">
      <c r="A1" s="1" t="s">
        <v>66</v>
      </c>
      <c r="C1" s="2" t="s">
        <v>2</v>
      </c>
      <c r="D1" s="2" t="s">
        <v>34</v>
      </c>
    </row>
    <row r="2" spans="1:4">
      <c r="A2" s="4" t="s">
        <v>67</v>
      </c>
      <c r="C2" s="6" t="n">
        <v>86967000</v>
      </c>
      <c r="D2" s="6" t="n">
        <v>86203000</v>
      </c>
    </row>
    <row r="3" spans="1:4">
      <c r="A3" s="4" t="s">
        <v>68</v>
      </c>
      <c r="C3" s="6" t="n">
        <v>207000</v>
      </c>
      <c r="D3" s="6" t="n">
        <v>195000</v>
      </c>
    </row>
    <row r="4" spans="1:4">
      <c r="A4" s="4" t="s">
        <v>69</v>
      </c>
      <c r="C4" s="7" t="n">
        <v>0.1</v>
      </c>
      <c r="D4" s="7" t="n">
        <v>0.1</v>
      </c>
    </row>
    <row r="5" spans="1:4">
      <c r="A5" s="4" t="s">
        <v>70</v>
      </c>
      <c r="C5" s="5" t="n">
        <v>300000</v>
      </c>
      <c r="D5" s="5" t="n">
        <v>300000</v>
      </c>
    </row>
    <row r="6" spans="1:4">
      <c r="A6" s="4" t="s">
        <v>71</v>
      </c>
      <c r="C6" s="5" t="n">
        <v>0</v>
      </c>
      <c r="D6" s="5" t="n">
        <v>0</v>
      </c>
    </row>
    <row r="7" spans="1:4">
      <c r="A7" s="4" t="s">
        <v>30</v>
      </c>
    </row>
    <row r="8" spans="1:4">
      <c r="A8" s="4" t="s">
        <v>72</v>
      </c>
      <c r="C8" s="7" t="n">
        <v>0.1</v>
      </c>
      <c r="D8" s="7" t="n">
        <v>0.1</v>
      </c>
    </row>
    <row r="9" spans="1:4">
      <c r="A9" s="4" t="s">
        <v>73</v>
      </c>
      <c r="C9" s="5" t="n">
        <v>15000000</v>
      </c>
      <c r="D9" s="5" t="n">
        <v>15000000</v>
      </c>
    </row>
    <row r="10" spans="1:4">
      <c r="A10" s="4" t="s">
        <v>74</v>
      </c>
      <c r="B10" s="4" t="s">
        <v>62</v>
      </c>
      <c r="C10" s="5" t="n">
        <v>12154829</v>
      </c>
      <c r="D10" s="5" t="n">
        <v>12111079</v>
      </c>
    </row>
    <row r="11" spans="1:4">
      <c r="A11" s="4" t="s">
        <v>75</v>
      </c>
      <c r="B11" s="4" t="s">
        <v>62</v>
      </c>
      <c r="C11" s="5" t="n">
        <v>12154829</v>
      </c>
      <c r="D11" s="5" t="n">
        <v>12111079</v>
      </c>
    </row>
    <row r="12" spans="1:4">
      <c r="A12" s="4" t="s">
        <v>32</v>
      </c>
    </row>
    <row r="13" spans="1:4">
      <c r="A13" s="4" t="s">
        <v>72</v>
      </c>
      <c r="C13" s="7" t="n">
        <v>0.1</v>
      </c>
      <c r="D13" s="7" t="n">
        <v>0.1</v>
      </c>
    </row>
    <row r="14" spans="1:4">
      <c r="A14" s="4" t="s">
        <v>73</v>
      </c>
      <c r="C14" s="5" t="n">
        <v>6000000</v>
      </c>
      <c r="D14" s="5" t="n">
        <v>6000000</v>
      </c>
    </row>
    <row r="15" spans="1:4">
      <c r="A15" s="4" t="s">
        <v>74</v>
      </c>
      <c r="B15" s="4" t="s">
        <v>62</v>
      </c>
      <c r="C15" s="5" t="n">
        <v>2263857</v>
      </c>
      <c r="D15" s="5" t="n">
        <v>2263857</v>
      </c>
    </row>
    <row r="16" spans="1:4">
      <c r="A16" s="4" t="s">
        <v>75</v>
      </c>
      <c r="B16" s="4" t="s">
        <v>62</v>
      </c>
      <c r="C16" s="5" t="n">
        <v>2263857</v>
      </c>
      <c r="D16" s="5" t="n">
        <v>2263857</v>
      </c>
    </row>
    <row r="17" spans="1:4"/>
    <row r="18" spans="1:4">
      <c r="A18" s="4" t="s">
        <v>62</v>
      </c>
      <c r="B18" s="4" t="s">
        <v>64</v>
      </c>
    </row>
  </sheetData>
  <mergeCells count="3">
    <mergeCell ref="A1:B1"/>
    <mergeCell ref="A17:C17"/>
    <mergeCell ref="B18:C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4</v>
      </c>
    </row>
    <row r="2" spans="1:3">
      <c r="A2" s="3" t="s">
        <v>310</v>
      </c>
    </row>
    <row r="3" spans="1:3">
      <c r="A3" s="4" t="s">
        <v>98</v>
      </c>
      <c r="B3" s="6" t="n">
        <v>87886000</v>
      </c>
      <c r="C3" s="6" t="n">
        <v>85938000</v>
      </c>
    </row>
    <row r="4" spans="1:3">
      <c r="A4" s="4" t="s">
        <v>311</v>
      </c>
    </row>
    <row r="5" spans="1:3">
      <c r="A5" s="3" t="s">
        <v>310</v>
      </c>
    </row>
    <row r="6" spans="1:3">
      <c r="A6" s="4" t="s">
        <v>98</v>
      </c>
      <c r="B6" s="5" t="n">
        <v>11338000</v>
      </c>
      <c r="C6" s="5" t="n">
        <v>2408000</v>
      </c>
    </row>
    <row r="7" spans="1:3">
      <c r="A7" s="4" t="s">
        <v>312</v>
      </c>
    </row>
    <row r="8" spans="1:3">
      <c r="A8" s="3" t="s">
        <v>310</v>
      </c>
    </row>
    <row r="9" spans="1:3">
      <c r="A9" s="4" t="s">
        <v>98</v>
      </c>
      <c r="B9" s="5" t="n">
        <v>7155000</v>
      </c>
      <c r="C9" s="5" t="n">
        <v>5212000</v>
      </c>
    </row>
    <row r="10" spans="1:3">
      <c r="A10" s="4" t="s">
        <v>313</v>
      </c>
    </row>
    <row r="11" spans="1:3">
      <c r="A11" s="3" t="s">
        <v>310</v>
      </c>
    </row>
    <row r="12" spans="1:3">
      <c r="A12" s="4" t="s">
        <v>98</v>
      </c>
      <c r="B12" s="5" t="n">
        <v>3417000</v>
      </c>
      <c r="C12" s="5" t="n">
        <v>510000</v>
      </c>
    </row>
    <row r="13" spans="1:3">
      <c r="A13" s="4" t="s">
        <v>314</v>
      </c>
    </row>
    <row r="14" spans="1:3">
      <c r="A14" s="3" t="s">
        <v>310</v>
      </c>
    </row>
    <row r="15" spans="1:3">
      <c r="A15" s="4" t="s">
        <v>98</v>
      </c>
      <c r="B15" s="5" t="n">
        <v>7196000</v>
      </c>
    </row>
    <row r="16" spans="1:3">
      <c r="A16" s="4" t="s">
        <v>315</v>
      </c>
    </row>
    <row r="17" spans="1:3">
      <c r="A17" s="3" t="s">
        <v>310</v>
      </c>
    </row>
    <row r="18" spans="1:3">
      <c r="A18" s="4" t="s">
        <v>98</v>
      </c>
      <c r="B18" s="5" t="n">
        <v>54542000</v>
      </c>
      <c r="C18" s="5" t="n">
        <v>69583000</v>
      </c>
    </row>
    <row r="19" spans="1:3">
      <c r="A19" s="4" t="s">
        <v>316</v>
      </c>
    </row>
    <row r="20" spans="1:3">
      <c r="A20" s="3" t="s">
        <v>310</v>
      </c>
    </row>
    <row r="21" spans="1:3">
      <c r="A21" s="4" t="s">
        <v>98</v>
      </c>
      <c r="B21" s="5" t="n">
        <v>4238000</v>
      </c>
      <c r="C21" s="5" t="n">
        <v>8225000</v>
      </c>
    </row>
    <row r="22" spans="1:3">
      <c r="A22" s="4" t="s">
        <v>317</v>
      </c>
    </row>
    <row r="23" spans="1:3">
      <c r="A23" s="3" t="s">
        <v>310</v>
      </c>
    </row>
    <row r="24" spans="1:3">
      <c r="A24" s="4" t="s">
        <v>98</v>
      </c>
      <c r="B24" s="5" t="n">
        <v>80690000</v>
      </c>
      <c r="C24" s="5" t="n">
        <v>85938000</v>
      </c>
    </row>
    <row r="25" spans="1:3">
      <c r="A25" s="4" t="s">
        <v>318</v>
      </c>
    </row>
    <row r="26" spans="1:3">
      <c r="A26" s="3" t="s">
        <v>310</v>
      </c>
    </row>
    <row r="27" spans="1:3">
      <c r="A27" s="4" t="s">
        <v>98</v>
      </c>
      <c r="B27" s="5" t="n">
        <v>11338000</v>
      </c>
      <c r="C27" s="5" t="n">
        <v>2408000</v>
      </c>
    </row>
    <row r="28" spans="1:3">
      <c r="A28" s="4" t="s">
        <v>319</v>
      </c>
    </row>
    <row r="29" spans="1:3">
      <c r="A29" s="3" t="s">
        <v>310</v>
      </c>
    </row>
    <row r="30" spans="1:3">
      <c r="A30" s="4" t="s">
        <v>98</v>
      </c>
      <c r="B30" s="5" t="n">
        <v>7155000</v>
      </c>
      <c r="C30" s="5" t="n">
        <v>5212000</v>
      </c>
    </row>
    <row r="31" spans="1:3">
      <c r="A31" s="4" t="s">
        <v>320</v>
      </c>
    </row>
    <row r="32" spans="1:3">
      <c r="A32" s="3" t="s">
        <v>310</v>
      </c>
    </row>
    <row r="33" spans="1:3">
      <c r="A33" s="4" t="s">
        <v>98</v>
      </c>
      <c r="B33" s="5" t="n">
        <v>3417000</v>
      </c>
      <c r="C33" s="5" t="n">
        <v>510000</v>
      </c>
    </row>
    <row r="34" spans="1:3">
      <c r="A34" s="4" t="s">
        <v>321</v>
      </c>
    </row>
    <row r="35" spans="1:3">
      <c r="A35" s="3" t="s">
        <v>310</v>
      </c>
    </row>
    <row r="36" spans="1:3">
      <c r="A36" s="4" t="s">
        <v>98</v>
      </c>
      <c r="B36" s="5" t="n">
        <v>54542000</v>
      </c>
      <c r="C36" s="5" t="n">
        <v>69583000</v>
      </c>
    </row>
    <row r="37" spans="1:3">
      <c r="A37" s="4" t="s">
        <v>322</v>
      </c>
    </row>
    <row r="38" spans="1:3">
      <c r="A38" s="3" t="s">
        <v>310</v>
      </c>
    </row>
    <row r="39" spans="1:3">
      <c r="A39" s="4" t="s">
        <v>98</v>
      </c>
      <c r="B39" s="5" t="n">
        <v>4238000</v>
      </c>
      <c r="C39" s="6" t="n">
        <v>8225000</v>
      </c>
    </row>
    <row r="40" spans="1:3">
      <c r="A40" s="4" t="s">
        <v>323</v>
      </c>
    </row>
    <row r="41" spans="1:3">
      <c r="A41" s="3" t="s">
        <v>310</v>
      </c>
    </row>
    <row r="42" spans="1:3">
      <c r="A42" s="4" t="s">
        <v>98</v>
      </c>
      <c r="B42" s="5" t="n">
        <v>7196000</v>
      </c>
    </row>
    <row r="43" spans="1:3">
      <c r="A43" s="4" t="s">
        <v>324</v>
      </c>
    </row>
    <row r="44" spans="1:3">
      <c r="A44" s="3" t="s">
        <v>310</v>
      </c>
    </row>
    <row r="45" spans="1:3">
      <c r="A45" s="4" t="s">
        <v>98</v>
      </c>
      <c r="B45" s="6" t="n">
        <v>7196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1</v>
      </c>
    </row>
    <row r="2" spans="1:4">
      <c r="B2" s="2" t="s">
        <v>2</v>
      </c>
      <c r="C2" s="2" t="s">
        <v>34</v>
      </c>
      <c r="D2" s="2" t="s">
        <v>77</v>
      </c>
    </row>
    <row r="3" spans="1:4">
      <c r="A3" s="3" t="s">
        <v>141</v>
      </c>
    </row>
    <row r="4" spans="1:4">
      <c r="A4" s="4" t="s">
        <v>326</v>
      </c>
      <c r="B4" s="6" t="n">
        <v>3869000</v>
      </c>
      <c r="C4" s="6" t="n">
        <v>3310000</v>
      </c>
      <c r="D4" s="6" t="n">
        <v>3139000</v>
      </c>
    </row>
    <row r="5" spans="1:4">
      <c r="A5" s="4" t="s">
        <v>327</v>
      </c>
      <c r="B5" s="5" t="n">
        <v>77000</v>
      </c>
      <c r="C5" s="5" t="n">
        <v>621000</v>
      </c>
      <c r="D5" s="5" t="n">
        <v>144000</v>
      </c>
    </row>
    <row r="6" spans="1:4">
      <c r="A6" s="4" t="s">
        <v>328</v>
      </c>
      <c r="B6" s="5" t="n">
        <v>-120000</v>
      </c>
      <c r="C6" s="5" t="n">
        <v>-62000</v>
      </c>
      <c r="D6" s="5" t="n">
        <v>27000</v>
      </c>
    </row>
    <row r="7" spans="1:4">
      <c r="A7" s="4" t="s">
        <v>329</v>
      </c>
      <c r="B7" s="6" t="n">
        <v>3826000</v>
      </c>
      <c r="C7" s="6" t="n">
        <v>3869000</v>
      </c>
      <c r="D7" s="6" t="n">
        <v>3310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30</v>
      </c>
      <c r="B1" s="2" t="s">
        <v>1</v>
      </c>
    </row>
    <row r="2" spans="1:2">
      <c r="B2" s="2" t="s">
        <v>2</v>
      </c>
    </row>
    <row r="3" spans="1:2">
      <c r="A3" s="4" t="s">
        <v>331</v>
      </c>
    </row>
    <row r="4" spans="1:2">
      <c r="A4" s="3" t="s">
        <v>332</v>
      </c>
    </row>
    <row r="5" spans="1:2">
      <c r="A5" s="4" t="s">
        <v>333</v>
      </c>
      <c r="B5" s="4" t="s">
        <v>334</v>
      </c>
    </row>
    <row r="6" spans="1:2">
      <c r="A6" s="4" t="s">
        <v>335</v>
      </c>
    </row>
    <row r="7" spans="1:2">
      <c r="A7" s="3" t="s">
        <v>332</v>
      </c>
    </row>
    <row r="8" spans="1:2">
      <c r="A8" s="4" t="s">
        <v>333</v>
      </c>
      <c r="B8" s="4" t="s">
        <v>336</v>
      </c>
    </row>
    <row r="9" spans="1:2">
      <c r="A9" s="4" t="s">
        <v>337</v>
      </c>
    </row>
    <row r="10" spans="1:2">
      <c r="A10" s="3" t="s">
        <v>332</v>
      </c>
    </row>
    <row r="11" spans="1:2">
      <c r="A11" s="4" t="s">
        <v>333</v>
      </c>
      <c r="B11" s="4" t="s">
        <v>338</v>
      </c>
    </row>
    <row r="12" spans="1:2">
      <c r="A12" s="4" t="s">
        <v>339</v>
      </c>
    </row>
    <row r="13" spans="1:2">
      <c r="A13" s="3" t="s">
        <v>332</v>
      </c>
    </row>
    <row r="14" spans="1:2">
      <c r="A14" s="4" t="s">
        <v>333</v>
      </c>
      <c r="B14" s="4" t="s">
        <v>340</v>
      </c>
    </row>
    <row r="15" spans="1:2">
      <c r="A15" s="4" t="s">
        <v>341</v>
      </c>
    </row>
    <row r="16" spans="1:2">
      <c r="A16" s="3" t="s">
        <v>332</v>
      </c>
    </row>
    <row r="17" spans="1:2">
      <c r="A17" s="4" t="s">
        <v>333</v>
      </c>
      <c r="B17"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4</v>
      </c>
      <c r="D2" s="2" t="s">
        <v>77</v>
      </c>
    </row>
    <row r="3" spans="1:4">
      <c r="A3" s="3" t="s">
        <v>344</v>
      </c>
    </row>
    <row r="4" spans="1:4">
      <c r="A4" s="4" t="s">
        <v>326</v>
      </c>
      <c r="B4" s="6" t="n">
        <v>401000</v>
      </c>
      <c r="C4" s="6" t="n">
        <v>205000</v>
      </c>
      <c r="D4" s="6" t="n">
        <v>367000</v>
      </c>
    </row>
    <row r="5" spans="1:4">
      <c r="A5" s="4" t="s">
        <v>345</v>
      </c>
      <c r="B5" s="5" t="n">
        <v>400000</v>
      </c>
      <c r="C5" s="5" t="n">
        <v>475000</v>
      </c>
      <c r="D5" s="5" t="n">
        <v>20000</v>
      </c>
    </row>
    <row r="6" spans="1:4">
      <c r="A6" s="4" t="s">
        <v>346</v>
      </c>
      <c r="B6" s="5" t="n">
        <v>-389000</v>
      </c>
      <c r="C6" s="5" t="n">
        <v>-279000</v>
      </c>
      <c r="D6" s="5" t="n">
        <v>-182000</v>
      </c>
    </row>
    <row r="7" spans="1:4">
      <c r="A7" s="4" t="s">
        <v>329</v>
      </c>
      <c r="B7" s="6" t="n">
        <v>412000</v>
      </c>
      <c r="C7" s="6" t="n">
        <v>401000</v>
      </c>
      <c r="D7" s="6" t="n">
        <v>205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4</v>
      </c>
      <c r="D2" s="2" t="s">
        <v>77</v>
      </c>
    </row>
    <row r="3" spans="1:4">
      <c r="A3" s="3" t="s">
        <v>348</v>
      </c>
    </row>
    <row r="4" spans="1:4">
      <c r="A4" s="4" t="s">
        <v>326</v>
      </c>
      <c r="B4" s="6" t="n">
        <v>195000</v>
      </c>
      <c r="C4" s="6" t="n">
        <v>357000</v>
      </c>
      <c r="D4" s="6" t="n">
        <v>244000</v>
      </c>
    </row>
    <row r="5" spans="1:4">
      <c r="A5" s="4" t="s">
        <v>119</v>
      </c>
      <c r="B5" s="5" t="n">
        <v>115000</v>
      </c>
      <c r="C5" s="5" t="n">
        <v>105000</v>
      </c>
      <c r="D5" s="5" t="n">
        <v>60000</v>
      </c>
    </row>
    <row r="6" spans="1:4">
      <c r="A6" s="4" t="s">
        <v>349</v>
      </c>
      <c r="B6" s="5" t="n">
        <v>385000</v>
      </c>
      <c r="C6" s="5" t="n">
        <v>175000</v>
      </c>
      <c r="D6" s="5" t="n">
        <v>170000</v>
      </c>
    </row>
    <row r="7" spans="1:4">
      <c r="A7" s="4" t="s">
        <v>350</v>
      </c>
      <c r="B7" s="5" t="n">
        <v>-16000</v>
      </c>
      <c r="C7" s="5" t="n">
        <v>-89000</v>
      </c>
      <c r="D7" s="5" t="n">
        <v>-46000</v>
      </c>
    </row>
    <row r="8" spans="1:4">
      <c r="A8" s="4" t="s">
        <v>351</v>
      </c>
      <c r="B8" s="5" t="n">
        <v>-472000</v>
      </c>
      <c r="C8" s="5" t="n">
        <v>-353000</v>
      </c>
      <c r="D8" s="5" t="n">
        <v>-71000</v>
      </c>
    </row>
    <row r="9" spans="1:4">
      <c r="A9" s="4" t="s">
        <v>329</v>
      </c>
      <c r="B9" s="6" t="n">
        <v>207000</v>
      </c>
      <c r="C9" s="6" t="n">
        <v>195000</v>
      </c>
      <c r="D9" s="6" t="n">
        <v>357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2</v>
      </c>
      <c r="B1" s="2" t="s">
        <v>296</v>
      </c>
      <c r="J1" s="2" t="s">
        <v>1</v>
      </c>
    </row>
    <row r="2" spans="1:12">
      <c r="B2" s="2" t="s">
        <v>2</v>
      </c>
      <c r="C2" s="2" t="s">
        <v>297</v>
      </c>
      <c r="D2" s="2" t="s">
        <v>4</v>
      </c>
      <c r="E2" s="2" t="s">
        <v>298</v>
      </c>
      <c r="F2" s="2" t="s">
        <v>34</v>
      </c>
      <c r="G2" s="2" t="s">
        <v>299</v>
      </c>
      <c r="H2" s="2" t="s">
        <v>300</v>
      </c>
      <c r="I2" s="2" t="s">
        <v>301</v>
      </c>
      <c r="J2" s="2" t="s">
        <v>2</v>
      </c>
      <c r="K2" s="2" t="s">
        <v>34</v>
      </c>
      <c r="L2" s="2" t="s">
        <v>77</v>
      </c>
    </row>
    <row r="3" spans="1:12">
      <c r="A3" s="3" t="s">
        <v>353</v>
      </c>
    </row>
    <row r="4" spans="1:12">
      <c r="A4" s="4" t="s">
        <v>354</v>
      </c>
      <c r="B4" s="6" t="n">
        <v>18556000</v>
      </c>
      <c r="C4" s="6" t="n">
        <v>23743000</v>
      </c>
      <c r="D4" s="6" t="n">
        <v>22526000</v>
      </c>
      <c r="E4" s="6" t="n">
        <v>15783000</v>
      </c>
      <c r="F4" s="6" t="n">
        <v>14792000</v>
      </c>
      <c r="G4" s="6" t="n">
        <v>19863000</v>
      </c>
      <c r="H4" s="6" t="n">
        <v>22078000</v>
      </c>
      <c r="I4" s="6" t="n">
        <v>13258000</v>
      </c>
      <c r="J4" s="6" t="n">
        <v>80608000</v>
      </c>
      <c r="K4" s="6" t="n">
        <v>69991000</v>
      </c>
      <c r="L4" s="6" t="n">
        <v>39230000</v>
      </c>
    </row>
    <row r="5" spans="1:12">
      <c r="A5" s="4" t="s">
        <v>355</v>
      </c>
      <c r="B5" s="5" t="n">
        <v>5775000</v>
      </c>
      <c r="F5" s="5" t="n">
        <v>5292000</v>
      </c>
      <c r="J5" s="5" t="n">
        <v>5775000</v>
      </c>
      <c r="K5" s="5" t="n">
        <v>5292000</v>
      </c>
      <c r="L5" s="5" t="n">
        <v>7778000</v>
      </c>
    </row>
    <row r="6" spans="1:12">
      <c r="A6" s="4" t="s">
        <v>356</v>
      </c>
    </row>
    <row r="7" spans="1:12">
      <c r="A7" s="3" t="s">
        <v>353</v>
      </c>
    </row>
    <row r="8" spans="1:12">
      <c r="A8" s="4" t="s">
        <v>354</v>
      </c>
      <c r="J8" s="5" t="n">
        <v>80608000</v>
      </c>
      <c r="K8" s="5" t="n">
        <v>69991000</v>
      </c>
      <c r="L8" s="5" t="n">
        <v>39230000</v>
      </c>
    </row>
    <row r="9" spans="1:12">
      <c r="A9" s="4" t="s">
        <v>355</v>
      </c>
      <c r="B9" s="6" t="n">
        <v>5775000</v>
      </c>
      <c r="F9" s="6" t="n">
        <v>5292000</v>
      </c>
      <c r="J9" s="6" t="n">
        <v>5775000</v>
      </c>
      <c r="K9" s="6" t="n">
        <v>5292000</v>
      </c>
      <c r="L9" s="6" t="n">
        <v>7778000</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7</v>
      </c>
      <c r="B1" s="2" t="s">
        <v>2</v>
      </c>
      <c r="C1" s="2" t="s">
        <v>34</v>
      </c>
    </row>
    <row r="2" spans="1:3">
      <c r="A2" s="3" t="s">
        <v>358</v>
      </c>
    </row>
    <row r="3" spans="1:3">
      <c r="A3" s="4" t="s">
        <v>359</v>
      </c>
      <c r="B3" s="6" t="n">
        <v>9407000</v>
      </c>
      <c r="C3" s="6" t="n">
        <v>7072000</v>
      </c>
    </row>
    <row r="4" spans="1:3">
      <c r="A4" s="4" t="s">
        <v>360</v>
      </c>
      <c r="B4" s="5" t="n">
        <v>3098000</v>
      </c>
      <c r="C4" s="5" t="n">
        <v>976000</v>
      </c>
    </row>
    <row r="5" spans="1:3">
      <c r="A5" s="4" t="s">
        <v>361</v>
      </c>
      <c r="B5" s="5" t="n">
        <v>4166000</v>
      </c>
      <c r="C5" s="5" t="n">
        <v>3545000</v>
      </c>
    </row>
    <row r="6" spans="1:3">
      <c r="A6" s="4" t="s">
        <v>362</v>
      </c>
      <c r="B6" s="5" t="n">
        <v>16000</v>
      </c>
      <c r="C6" s="5" t="n">
        <v>41000</v>
      </c>
    </row>
    <row r="7" spans="1:3">
      <c r="A7" s="4" t="s">
        <v>40</v>
      </c>
      <c r="B7" s="6" t="n">
        <v>16687000</v>
      </c>
      <c r="C7" s="6" t="n">
        <v>1163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63</v>
      </c>
      <c r="B1" s="2" t="s">
        <v>2</v>
      </c>
      <c r="C1" s="2" t="s">
        <v>34</v>
      </c>
      <c r="D1" s="2" t="s">
        <v>77</v>
      </c>
      <c r="E1" s="2" t="s">
        <v>364</v>
      </c>
    </row>
    <row r="2" spans="1:5">
      <c r="A2" s="3" t="s">
        <v>141</v>
      </c>
    </row>
    <row r="3" spans="1:5">
      <c r="A3" s="4" t="s">
        <v>365</v>
      </c>
      <c r="B3" s="6" t="n">
        <v>4250000</v>
      </c>
      <c r="C3" s="6" t="n">
        <v>4766000</v>
      </c>
    </row>
    <row r="4" spans="1:5">
      <c r="A4" s="4" t="s">
        <v>366</v>
      </c>
      <c r="B4" s="6" t="n">
        <v>3826000</v>
      </c>
      <c r="C4" s="6" t="n">
        <v>3869000</v>
      </c>
      <c r="D4" s="6" t="n">
        <v>3310000</v>
      </c>
      <c r="E4" s="6" t="n">
        <v>313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4</v>
      </c>
    </row>
    <row r="2" spans="1:3">
      <c r="A2" s="3" t="s">
        <v>368</v>
      </c>
    </row>
    <row r="3" spans="1:3">
      <c r="A3" s="4" t="s">
        <v>369</v>
      </c>
      <c r="B3" s="6" t="n">
        <v>10250000</v>
      </c>
      <c r="C3" s="6" t="n">
        <v>8898000</v>
      </c>
    </row>
    <row r="4" spans="1:3">
      <c r="A4" s="4" t="s">
        <v>370</v>
      </c>
      <c r="B4" s="5" t="n">
        <v>3161000</v>
      </c>
      <c r="C4" s="5" t="n">
        <v>3124000</v>
      </c>
    </row>
    <row r="5" spans="1:3">
      <c r="A5" s="4" t="s">
        <v>371</v>
      </c>
      <c r="B5" s="5" t="n">
        <v>13411000</v>
      </c>
      <c r="C5" s="5" t="n">
        <v>12022000</v>
      </c>
    </row>
    <row r="6" spans="1:3">
      <c r="A6" s="4" t="s">
        <v>371</v>
      </c>
      <c r="B6" s="5" t="n">
        <v>13411000</v>
      </c>
      <c r="C6" s="5" t="n">
        <v>12022000</v>
      </c>
    </row>
    <row r="7" spans="1:3">
      <c r="A7" s="4" t="s">
        <v>372</v>
      </c>
      <c r="B7" s="5" t="n">
        <v>6643000</v>
      </c>
      <c r="C7" s="5" t="n">
        <v>7101000</v>
      </c>
    </row>
    <row r="8" spans="1:3">
      <c r="A8" s="4" t="s">
        <v>39</v>
      </c>
      <c r="B8" s="6" t="n">
        <v>6768000</v>
      </c>
      <c r="C8" s="6" t="n">
        <v>492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3</v>
      </c>
      <c r="B1" s="2" t="s">
        <v>2</v>
      </c>
      <c r="C1" s="2" t="s">
        <v>34</v>
      </c>
    </row>
    <row r="2" spans="1:3">
      <c r="A2" s="3" t="s">
        <v>332</v>
      </c>
    </row>
    <row r="3" spans="1:3">
      <c r="A3" s="4" t="s">
        <v>374</v>
      </c>
      <c r="B3" s="6" t="n">
        <v>26201000</v>
      </c>
      <c r="C3" s="6" t="n">
        <v>24808000</v>
      </c>
    </row>
    <row r="4" spans="1:3">
      <c r="A4" s="4" t="s">
        <v>375</v>
      </c>
      <c r="B4" s="5" t="n">
        <v>-20479000</v>
      </c>
      <c r="C4" s="5" t="n">
        <v>-19569000</v>
      </c>
    </row>
    <row r="5" spans="1:3">
      <c r="A5" s="4" t="s">
        <v>43</v>
      </c>
      <c r="B5" s="5" t="n">
        <v>5722000</v>
      </c>
      <c r="C5" s="5" t="n">
        <v>5239000</v>
      </c>
    </row>
    <row r="6" spans="1:3">
      <c r="A6" s="4" t="s">
        <v>376</v>
      </c>
    </row>
    <row r="7" spans="1:3">
      <c r="A7" s="3" t="s">
        <v>332</v>
      </c>
    </row>
    <row r="8" spans="1:3">
      <c r="A8" s="4" t="s">
        <v>374</v>
      </c>
      <c r="B8" s="5" t="n">
        <v>3323000</v>
      </c>
      <c r="C8" s="5" t="n">
        <v>3323000</v>
      </c>
    </row>
    <row r="9" spans="1:3">
      <c r="A9" s="4" t="s">
        <v>377</v>
      </c>
    </row>
    <row r="10" spans="1:3">
      <c r="A10" s="3" t="s">
        <v>332</v>
      </c>
    </row>
    <row r="11" spans="1:3">
      <c r="A11" s="4" t="s">
        <v>374</v>
      </c>
      <c r="B11" s="5" t="n">
        <v>12935000</v>
      </c>
      <c r="C11" s="5" t="n">
        <v>12886000</v>
      </c>
    </row>
    <row r="12" spans="1:3">
      <c r="A12" s="4" t="s">
        <v>378</v>
      </c>
    </row>
    <row r="13" spans="1:3">
      <c r="A13" s="3" t="s">
        <v>332</v>
      </c>
    </row>
    <row r="14" spans="1:3">
      <c r="A14" s="4" t="s">
        <v>374</v>
      </c>
      <c r="B14" s="6" t="n">
        <v>9943000</v>
      </c>
      <c r="C14" s="6" t="n">
        <v>859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53"/>
    <col customWidth="1" max="3" min="3" width="16"/>
    <col customWidth="1" max="4" min="4" width="14"/>
    <col customWidth="1" max="5" min="5" width="14"/>
  </cols>
  <sheetData>
    <row r="1" spans="1:5">
      <c r="A1" s="1" t="s">
        <v>76</v>
      </c>
      <c r="C1" s="2" t="s">
        <v>1</v>
      </c>
    </row>
    <row r="2" spans="1:5">
      <c r="C2" s="2" t="s">
        <v>2</v>
      </c>
      <c r="D2" s="2" t="s">
        <v>34</v>
      </c>
      <c r="E2" s="2" t="s">
        <v>77</v>
      </c>
    </row>
    <row r="3" spans="1:5">
      <c r="A3" s="3" t="s">
        <v>78</v>
      </c>
    </row>
    <row r="4" spans="1:5">
      <c r="A4" s="4" t="s">
        <v>79</v>
      </c>
      <c r="C4" s="6" t="n">
        <v>80608000</v>
      </c>
      <c r="D4" s="6" t="n">
        <v>69991000</v>
      </c>
      <c r="E4" s="6" t="n">
        <v>39230000</v>
      </c>
    </row>
    <row r="5" spans="1:5">
      <c r="A5" s="4" t="s">
        <v>80</v>
      </c>
      <c r="C5" s="5" t="n">
        <v>59449000</v>
      </c>
      <c r="D5" s="5" t="n">
        <v>52466000</v>
      </c>
      <c r="E5" s="5" t="n">
        <v>31724000</v>
      </c>
    </row>
    <row r="6" spans="1:5">
      <c r="A6" s="4" t="s">
        <v>81</v>
      </c>
      <c r="C6" s="5" t="n">
        <v>21159000</v>
      </c>
      <c r="D6" s="5" t="n">
        <v>17525000</v>
      </c>
      <c r="E6" s="5" t="n">
        <v>7506000</v>
      </c>
    </row>
    <row r="7" spans="1:5">
      <c r="A7" s="3" t="s">
        <v>82</v>
      </c>
    </row>
    <row r="8" spans="1:5">
      <c r="A8" s="4" t="s">
        <v>83</v>
      </c>
      <c r="C8" s="5" t="n">
        <v>2147000</v>
      </c>
      <c r="D8" s="5" t="n">
        <v>1567000</v>
      </c>
      <c r="E8" s="5" t="n">
        <v>1422000</v>
      </c>
    </row>
    <row r="9" spans="1:5">
      <c r="A9" s="4" t="s">
        <v>84</v>
      </c>
      <c r="C9" s="5" t="n">
        <v>8776000</v>
      </c>
      <c r="D9" s="5" t="n">
        <v>8142000</v>
      </c>
      <c r="E9" s="5" t="n">
        <v>6878000</v>
      </c>
    </row>
    <row r="10" spans="1:5">
      <c r="A10" s="4" t="s">
        <v>85</v>
      </c>
      <c r="C10" s="5" t="n">
        <v>10923000</v>
      </c>
      <c r="D10" s="5" t="n">
        <v>9709000</v>
      </c>
      <c r="E10" s="5" t="n">
        <v>8300000</v>
      </c>
    </row>
    <row r="11" spans="1:5">
      <c r="A11" s="4" t="s">
        <v>86</v>
      </c>
      <c r="C11" s="5" t="n">
        <v>10236000</v>
      </c>
      <c r="D11" s="5" t="n">
        <v>7816000</v>
      </c>
      <c r="E11" s="5" t="n">
        <v>-794000</v>
      </c>
    </row>
    <row r="12" spans="1:5">
      <c r="A12" s="3" t="s">
        <v>87</v>
      </c>
    </row>
    <row r="13" spans="1:5">
      <c r="A13" s="4" t="s">
        <v>88</v>
      </c>
      <c r="C13" s="5" t="n">
        <v>650000</v>
      </c>
      <c r="D13" s="5" t="n">
        <v>754000</v>
      </c>
      <c r="E13" s="5" t="n">
        <v>883000</v>
      </c>
    </row>
    <row r="14" spans="1:5">
      <c r="A14" s="4" t="s">
        <v>89</v>
      </c>
      <c r="C14" s="5" t="n">
        <v>1297000</v>
      </c>
      <c r="D14" s="5" t="n">
        <v>828000</v>
      </c>
      <c r="E14" s="5" t="n">
        <v>-3638000</v>
      </c>
    </row>
    <row r="15" spans="1:5">
      <c r="A15" s="4" t="s">
        <v>90</v>
      </c>
      <c r="C15" s="5" t="n">
        <v>-5000</v>
      </c>
      <c r="D15" s="5" t="n">
        <v>2000</v>
      </c>
      <c r="E15" s="5" t="n">
        <v>3000</v>
      </c>
    </row>
    <row r="16" spans="1:5">
      <c r="A16" s="4" t="s">
        <v>91</v>
      </c>
      <c r="C16" s="5" t="n">
        <v>1942000</v>
      </c>
      <c r="D16" s="5" t="n">
        <v>1584000</v>
      </c>
      <c r="E16" s="5" t="n">
        <v>-2752000</v>
      </c>
    </row>
    <row r="17" spans="1:5">
      <c r="A17" s="4" t="s">
        <v>92</v>
      </c>
      <c r="C17" s="5" t="n">
        <v>12178000</v>
      </c>
      <c r="D17" s="5" t="n">
        <v>9400000</v>
      </c>
      <c r="E17" s="5" t="n">
        <v>-3546000</v>
      </c>
    </row>
    <row r="18" spans="1:5">
      <c r="A18" s="4" t="s">
        <v>93</v>
      </c>
      <c r="C18" s="5" t="n">
        <v>3760000</v>
      </c>
      <c r="D18" s="5" t="n">
        <v>2357000</v>
      </c>
      <c r="E18" s="5" t="n">
        <v>-1727000</v>
      </c>
    </row>
    <row r="19" spans="1:5">
      <c r="A19" s="4" t="s">
        <v>94</v>
      </c>
      <c r="C19" s="6" t="n">
        <v>8418000</v>
      </c>
      <c r="D19" s="6" t="n">
        <v>7043000</v>
      </c>
      <c r="E19" s="6" t="n">
        <v>-1819000</v>
      </c>
    </row>
    <row r="20" spans="1:5">
      <c r="A20" s="3" t="s">
        <v>95</v>
      </c>
    </row>
    <row r="21" spans="1:5">
      <c r="A21" s="4" t="s">
        <v>94</v>
      </c>
      <c r="B21" s="4" t="s">
        <v>62</v>
      </c>
      <c r="C21" s="7" t="n">
        <v>0.58</v>
      </c>
      <c r="D21" s="7" t="n">
        <v>0.49</v>
      </c>
      <c r="E21" s="7" t="n">
        <v>-0.13</v>
      </c>
    </row>
    <row r="22" spans="1:5">
      <c r="A22" s="3" t="s">
        <v>96</v>
      </c>
    </row>
    <row r="23" spans="1:5">
      <c r="A23" s="4" t="s">
        <v>94</v>
      </c>
      <c r="B23" s="4" t="s">
        <v>62</v>
      </c>
      <c r="C23" s="7" t="n">
        <v>0.57</v>
      </c>
      <c r="D23" s="7" t="n">
        <v>0.48</v>
      </c>
      <c r="E23" s="7" t="n">
        <v>-0.13</v>
      </c>
    </row>
    <row r="24" spans="1:5"/>
    <row r="25" spans="1:5">
      <c r="A25" s="4" t="s">
        <v>62</v>
      </c>
      <c r="B25" s="4" t="s">
        <v>65</v>
      </c>
    </row>
  </sheetData>
  <mergeCells count="4">
    <mergeCell ref="A1:B2"/>
    <mergeCell ref="C1:E1"/>
    <mergeCell ref="A24:D24"/>
    <mergeCell ref="B25:D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79</v>
      </c>
      <c r="B1" s="2" t="s">
        <v>1</v>
      </c>
    </row>
    <row r="2" spans="1:3">
      <c r="B2" s="2" t="s">
        <v>2</v>
      </c>
      <c r="C2" s="2" t="s">
        <v>34</v>
      </c>
    </row>
    <row r="3" spans="1:3">
      <c r="A3" s="3" t="s">
        <v>147</v>
      </c>
    </row>
    <row r="4" spans="1:3">
      <c r="A4" s="4" t="s">
        <v>380</v>
      </c>
      <c r="B4" s="6" t="n">
        <v>10645000</v>
      </c>
      <c r="C4" s="6" t="n">
        <v>8777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1</v>
      </c>
      <c r="B1" s="2" t="s">
        <v>2</v>
      </c>
      <c r="C1" s="2" t="s">
        <v>34</v>
      </c>
    </row>
    <row r="2" spans="1:3">
      <c r="A2" s="3" t="s">
        <v>150</v>
      </c>
    </row>
    <row r="3" spans="1:3">
      <c r="A3" s="4" t="s">
        <v>382</v>
      </c>
      <c r="B3" s="6" t="n">
        <v>1374000</v>
      </c>
      <c r="C3" s="6" t="n">
        <v>1330000</v>
      </c>
    </row>
    <row r="4" spans="1:3">
      <c r="A4" s="4" t="s">
        <v>383</v>
      </c>
      <c r="B4" s="5" t="n">
        <v>412000</v>
      </c>
      <c r="C4" s="5" t="n">
        <v>401000</v>
      </c>
    </row>
    <row r="5" spans="1:3">
      <c r="A5" s="4" t="s">
        <v>384</v>
      </c>
      <c r="B5" s="5" t="n">
        <v>158000</v>
      </c>
      <c r="C5" s="5" t="n">
        <v>133000</v>
      </c>
    </row>
    <row r="6" spans="1:3">
      <c r="A6" s="4" t="s">
        <v>90</v>
      </c>
      <c r="B6" s="5" t="n">
        <v>482000</v>
      </c>
      <c r="C6" s="5" t="n">
        <v>400000</v>
      </c>
    </row>
    <row r="7" spans="1:3">
      <c r="A7" s="4" t="s">
        <v>49</v>
      </c>
      <c r="B7" s="6" t="n">
        <v>2426000</v>
      </c>
      <c r="C7" s="6" t="n">
        <v>226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85</v>
      </c>
      <c r="B1" s="2" t="s">
        <v>1</v>
      </c>
    </row>
    <row r="2" spans="1:4">
      <c r="B2" s="2" t="s">
        <v>2</v>
      </c>
      <c r="C2" s="2" t="s">
        <v>34</v>
      </c>
      <c r="D2" s="2" t="s">
        <v>77</v>
      </c>
    </row>
    <row r="3" spans="1:4">
      <c r="A3" s="3" t="s">
        <v>386</v>
      </c>
    </row>
    <row r="4" spans="1:4">
      <c r="A4" s="4" t="s">
        <v>387</v>
      </c>
      <c r="B4" s="6" t="n">
        <v>2381000</v>
      </c>
      <c r="C4" s="6" t="n">
        <v>679000</v>
      </c>
      <c r="D4" s="6" t="n">
        <v>261000</v>
      </c>
    </row>
    <row r="5" spans="1:4">
      <c r="A5" s="4" t="s">
        <v>388</v>
      </c>
      <c r="B5" s="5" t="n">
        <v>50000</v>
      </c>
      <c r="C5" s="5" t="n">
        <v>31000</v>
      </c>
      <c r="D5" s="5" t="n">
        <v>37000</v>
      </c>
    </row>
    <row r="6" spans="1:4">
      <c r="A6" s="4" t="s">
        <v>389</v>
      </c>
      <c r="B6" s="5" t="n">
        <v>2431000</v>
      </c>
      <c r="C6" s="5" t="n">
        <v>710000</v>
      </c>
      <c r="D6" s="5" t="n">
        <v>298000</v>
      </c>
    </row>
    <row r="7" spans="1:4">
      <c r="A7" s="3" t="s">
        <v>390</v>
      </c>
    </row>
    <row r="8" spans="1:4">
      <c r="A8" s="4" t="s">
        <v>387</v>
      </c>
      <c r="B8" s="5" t="n">
        <v>1238000</v>
      </c>
      <c r="C8" s="5" t="n">
        <v>1768000</v>
      </c>
      <c r="D8" s="5" t="n">
        <v>-1871000</v>
      </c>
    </row>
    <row r="9" spans="1:4">
      <c r="A9" s="4" t="s">
        <v>388</v>
      </c>
      <c r="B9" s="5" t="n">
        <v>91000</v>
      </c>
      <c r="C9" s="5" t="n">
        <v>-121000</v>
      </c>
      <c r="D9" s="5" t="n">
        <v>-154000</v>
      </c>
    </row>
    <row r="10" spans="1:4">
      <c r="A10" s="4" t="s">
        <v>391</v>
      </c>
      <c r="B10" s="5" t="n">
        <v>1329000</v>
      </c>
      <c r="C10" s="5" t="n">
        <v>1647000</v>
      </c>
      <c r="D10" s="5" t="n">
        <v>-2025000</v>
      </c>
    </row>
    <row r="11" spans="1:4">
      <c r="A11" s="4" t="s">
        <v>93</v>
      </c>
      <c r="B11" s="6" t="n">
        <v>3760000</v>
      </c>
      <c r="C11" s="6" t="n">
        <v>2357000</v>
      </c>
      <c r="D11" s="6" t="n">
        <v>-1727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4</v>
      </c>
      <c r="D2" s="2" t="s">
        <v>77</v>
      </c>
    </row>
    <row r="3" spans="1:4">
      <c r="A3" s="3" t="s">
        <v>153</v>
      </c>
    </row>
    <row r="4" spans="1:4">
      <c r="A4" s="4" t="s">
        <v>393</v>
      </c>
      <c r="B4" s="4" t="s">
        <v>394</v>
      </c>
      <c r="C4" s="4" t="s">
        <v>394</v>
      </c>
      <c r="D4" s="4" t="s">
        <v>394</v>
      </c>
    </row>
    <row r="5" spans="1:4">
      <c r="A5" s="4" t="s">
        <v>395</v>
      </c>
      <c r="B5" s="4" t="s">
        <v>396</v>
      </c>
      <c r="C5" s="4" t="s">
        <v>397</v>
      </c>
      <c r="D5" s="4" t="s">
        <v>398</v>
      </c>
    </row>
    <row r="6" spans="1:4">
      <c r="A6" s="4" t="s">
        <v>399</v>
      </c>
      <c r="B6" s="4" t="s">
        <v>400</v>
      </c>
      <c r="C6" s="4" t="s">
        <v>401</v>
      </c>
      <c r="D6" s="4" t="s">
        <v>402</v>
      </c>
    </row>
    <row r="7" spans="1:4">
      <c r="A7" s="4" t="s">
        <v>403</v>
      </c>
      <c r="B7" s="4" t="s">
        <v>404</v>
      </c>
      <c r="C7" s="4" t="s">
        <v>405</v>
      </c>
    </row>
    <row r="8" spans="1:4">
      <c r="A8" s="4" t="s">
        <v>406</v>
      </c>
      <c r="B8" s="4" t="s">
        <v>401</v>
      </c>
      <c r="C8" s="4" t="s">
        <v>407</v>
      </c>
    </row>
    <row r="9" spans="1:4">
      <c r="A9" s="4" t="s">
        <v>408</v>
      </c>
      <c r="D9" s="4" t="s">
        <v>409</v>
      </c>
    </row>
    <row r="10" spans="1:4">
      <c r="A10" s="4" t="s">
        <v>410</v>
      </c>
      <c r="B10" s="4" t="s">
        <v>397</v>
      </c>
      <c r="C10" s="4" t="s">
        <v>411</v>
      </c>
      <c r="D10" s="4" t="s">
        <v>412</v>
      </c>
    </row>
    <row r="11" spans="1:4">
      <c r="A11" s="4" t="s">
        <v>413</v>
      </c>
      <c r="B11" s="4" t="s">
        <v>414</v>
      </c>
      <c r="C11" s="4" t="s">
        <v>415</v>
      </c>
      <c r="D11" s="4" t="s">
        <v>41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7</v>
      </c>
      <c r="B1" s="2" t="s">
        <v>2</v>
      </c>
      <c r="C1" s="2" t="s">
        <v>34</v>
      </c>
    </row>
    <row r="2" spans="1:3">
      <c r="A2" s="3" t="s">
        <v>418</v>
      </c>
    </row>
    <row r="3" spans="1:3">
      <c r="A3" s="4" t="s">
        <v>419</v>
      </c>
      <c r="B3" s="6" t="n">
        <v>351000</v>
      </c>
      <c r="C3" s="6" t="n">
        <v>331000</v>
      </c>
    </row>
    <row r="4" spans="1:3">
      <c r="A4" s="4" t="s">
        <v>420</v>
      </c>
      <c r="B4" s="5" t="n">
        <v>73000</v>
      </c>
      <c r="C4" s="5" t="n">
        <v>70000</v>
      </c>
    </row>
    <row r="5" spans="1:3">
      <c r="A5" s="4" t="s">
        <v>421</v>
      </c>
      <c r="B5" s="5" t="n">
        <v>778000</v>
      </c>
      <c r="C5" s="5" t="n">
        <v>632000</v>
      </c>
    </row>
    <row r="6" spans="1:3">
      <c r="A6" s="4" t="s">
        <v>422</v>
      </c>
      <c r="B6" s="5" t="n">
        <v>155000</v>
      </c>
      <c r="C6" s="5" t="n">
        <v>871000</v>
      </c>
    </row>
    <row r="7" spans="1:3">
      <c r="A7" s="4" t="s">
        <v>103</v>
      </c>
      <c r="B7" s="5" t="n">
        <v>95000</v>
      </c>
      <c r="C7" s="5" t="n">
        <v>140000</v>
      </c>
    </row>
    <row r="8" spans="1:3">
      <c r="A8" s="4" t="s">
        <v>423</v>
      </c>
      <c r="B8" s="5" t="n">
        <v>58000</v>
      </c>
      <c r="C8" s="5" t="n">
        <v>73000</v>
      </c>
    </row>
    <row r="9" spans="1:3">
      <c r="A9" s="4" t="s">
        <v>424</v>
      </c>
      <c r="C9" s="5" t="n">
        <v>85000</v>
      </c>
    </row>
    <row r="10" spans="1:3">
      <c r="A10" s="4" t="s">
        <v>90</v>
      </c>
      <c r="B10" s="5" t="n">
        <v>48000</v>
      </c>
      <c r="C10" s="5" t="n">
        <v>62000</v>
      </c>
    </row>
    <row r="11" spans="1:3">
      <c r="A11" s="4" t="s">
        <v>425</v>
      </c>
      <c r="B11" s="5" t="n">
        <v>1558000</v>
      </c>
      <c r="C11" s="5" t="n">
        <v>2264000</v>
      </c>
    </row>
    <row r="12" spans="1:3">
      <c r="A12" s="3" t="s">
        <v>426</v>
      </c>
    </row>
    <row r="13" spans="1:3">
      <c r="A13" s="4" t="s">
        <v>427</v>
      </c>
      <c r="B13" s="5" t="n">
        <v>-839000</v>
      </c>
      <c r="C13" s="5" t="n">
        <v>-577000</v>
      </c>
    </row>
    <row r="14" spans="1:3">
      <c r="A14" s="4" t="s">
        <v>428</v>
      </c>
      <c r="B14" s="5" t="n">
        <v>-1114000</v>
      </c>
      <c r="C14" s="5" t="n">
        <v>-1158000</v>
      </c>
    </row>
    <row r="15" spans="1:3">
      <c r="A15" s="4" t="s">
        <v>429</v>
      </c>
      <c r="B15" s="5" t="n">
        <v>-694000</v>
      </c>
      <c r="C15" s="5" t="n">
        <v>-683000</v>
      </c>
    </row>
    <row r="16" spans="1:3">
      <c r="A16" s="4" t="s">
        <v>430</v>
      </c>
      <c r="B16" s="5" t="n">
        <v>-332000</v>
      </c>
    </row>
    <row r="17" spans="1:3">
      <c r="A17" s="4" t="s">
        <v>431</v>
      </c>
      <c r="B17" s="5" t="n">
        <v>-150000</v>
      </c>
      <c r="C17" s="5" t="n">
        <v>-150000</v>
      </c>
    </row>
    <row r="18" spans="1:3">
      <c r="A18" s="4" t="s">
        <v>90</v>
      </c>
      <c r="B18" s="5" t="n">
        <v>-30000</v>
      </c>
      <c r="C18" s="5" t="n">
        <v>-12000</v>
      </c>
    </row>
    <row r="19" spans="1:3">
      <c r="A19" s="4" t="s">
        <v>432</v>
      </c>
      <c r="B19" s="5" t="n">
        <v>-3159000</v>
      </c>
      <c r="C19" s="5" t="n">
        <v>-2580000</v>
      </c>
    </row>
    <row r="20" spans="1:3">
      <c r="A20" s="4" t="s">
        <v>433</v>
      </c>
      <c r="B20" s="6" t="n">
        <v>-1601000</v>
      </c>
      <c r="C20" s="6" t="n">
        <v>-31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34</v>
      </c>
      <c r="B1" s="2" t="s">
        <v>1</v>
      </c>
    </row>
    <row r="2" spans="1:4">
      <c r="B2" s="2" t="s">
        <v>2</v>
      </c>
      <c r="C2" s="2" t="s">
        <v>34</v>
      </c>
      <c r="D2" s="2" t="s">
        <v>77</v>
      </c>
    </row>
    <row r="3" spans="1:4">
      <c r="A3" s="3" t="s">
        <v>435</v>
      </c>
    </row>
    <row r="4" spans="1:4">
      <c r="A4" s="4" t="s">
        <v>436</v>
      </c>
      <c r="B4" s="6" t="n">
        <v>1918000</v>
      </c>
      <c r="C4" s="6" t="n">
        <v>1105000</v>
      </c>
    </row>
    <row r="5" spans="1:4">
      <c r="A5" s="4" t="s">
        <v>431</v>
      </c>
      <c r="B5" s="5" t="n">
        <v>150000</v>
      </c>
      <c r="C5" s="5" t="n">
        <v>150000</v>
      </c>
    </row>
    <row r="6" spans="1:4">
      <c r="A6" s="4" t="s">
        <v>437</v>
      </c>
      <c r="B6" s="5" t="n">
        <v>0</v>
      </c>
      <c r="C6" s="5" t="n">
        <v>0</v>
      </c>
    </row>
    <row r="7" spans="1:4">
      <c r="A7" s="4" t="s">
        <v>438</v>
      </c>
      <c r="B7" s="6" t="n">
        <v>0</v>
      </c>
      <c r="C7" s="6" t="n">
        <v>0</v>
      </c>
      <c r="D7" s="6" t="n">
        <v>0</v>
      </c>
    </row>
    <row r="8" spans="1:4">
      <c r="A8" s="4" t="s">
        <v>413</v>
      </c>
      <c r="B8" s="4" t="s">
        <v>414</v>
      </c>
      <c r="C8" s="4" t="s">
        <v>415</v>
      </c>
      <c r="D8" s="4" t="s">
        <v>416</v>
      </c>
    </row>
    <row r="9" spans="1:4">
      <c r="A9" s="4" t="s">
        <v>422</v>
      </c>
      <c r="B9" s="6" t="n">
        <v>155000</v>
      </c>
      <c r="C9" s="6" t="n">
        <v>871000</v>
      </c>
    </row>
    <row r="10" spans="1:4">
      <c r="A10" s="4" t="s">
        <v>439</v>
      </c>
      <c r="B10" s="5" t="n">
        <v>-1601000</v>
      </c>
      <c r="C10" s="5" t="n">
        <v>-316000</v>
      </c>
    </row>
    <row r="11" spans="1:4">
      <c r="A11" s="4" t="s">
        <v>440</v>
      </c>
    </row>
    <row r="12" spans="1:4">
      <c r="A12" s="3" t="s">
        <v>435</v>
      </c>
    </row>
    <row r="13" spans="1:4">
      <c r="A13" s="4" t="s">
        <v>422</v>
      </c>
      <c r="B13" s="5" t="n">
        <v>155000</v>
      </c>
      <c r="C13" s="5" t="n">
        <v>224000</v>
      </c>
    </row>
    <row r="14" spans="1:4">
      <c r="A14" s="4" t="s">
        <v>441</v>
      </c>
      <c r="B14" s="5" t="n">
        <v>91000</v>
      </c>
    </row>
    <row r="15" spans="1:4">
      <c r="A15" s="4" t="s">
        <v>442</v>
      </c>
      <c r="B15" s="6" t="n">
        <v>22000</v>
      </c>
    </row>
    <row r="16" spans="1:4">
      <c r="A16" s="4" t="s">
        <v>443</v>
      </c>
      <c r="B16" s="4" t="s">
        <v>444</v>
      </c>
    </row>
    <row r="17" spans="1:4">
      <c r="A17" s="4" t="s">
        <v>445</v>
      </c>
    </row>
    <row r="18" spans="1:4">
      <c r="A18" s="3" t="s">
        <v>435</v>
      </c>
    </row>
    <row r="19" spans="1:4">
      <c r="A19" s="4" t="s">
        <v>422</v>
      </c>
      <c r="B19" s="6" t="n">
        <v>0</v>
      </c>
      <c r="C19" s="6" t="n">
        <v>647000</v>
      </c>
    </row>
    <row r="20" spans="1:4">
      <c r="A20" s="4" t="s">
        <v>441</v>
      </c>
      <c r="B20" s="5" t="n">
        <v>979000</v>
      </c>
    </row>
    <row r="21" spans="1:4">
      <c r="A21" s="4" t="s">
        <v>442</v>
      </c>
      <c r="B21" s="6" t="n">
        <v>332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46</v>
      </c>
      <c r="B1" s="2" t="s">
        <v>1</v>
      </c>
    </row>
    <row r="2" spans="1:4">
      <c r="B2" s="2" t="s">
        <v>2</v>
      </c>
      <c r="C2" s="2" t="s">
        <v>34</v>
      </c>
      <c r="D2" s="2" t="s">
        <v>77</v>
      </c>
    </row>
    <row r="3" spans="1:4">
      <c r="A3" s="3" t="s">
        <v>156</v>
      </c>
    </row>
    <row r="4" spans="1:4">
      <c r="A4" s="4" t="s">
        <v>447</v>
      </c>
      <c r="B4" s="6" t="n">
        <v>218000</v>
      </c>
      <c r="C4" s="6" t="n">
        <v>178000</v>
      </c>
      <c r="D4" s="6" t="n">
        <v>159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8</v>
      </c>
      <c r="B1" s="2" t="s">
        <v>2</v>
      </c>
      <c r="C1" s="2" t="s">
        <v>34</v>
      </c>
    </row>
    <row r="2" spans="1:3">
      <c r="A2" s="3" t="s">
        <v>159</v>
      </c>
    </row>
    <row r="3" spans="1:3">
      <c r="A3" s="4" t="s">
        <v>449</v>
      </c>
      <c r="B3" s="6" t="n">
        <v>0</v>
      </c>
      <c r="C3" s="6" t="n">
        <v>0</v>
      </c>
    </row>
    <row r="4" spans="1:3">
      <c r="A4" s="4" t="s">
        <v>450</v>
      </c>
      <c r="B4" s="6" t="n">
        <v>13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451</v>
      </c>
      <c r="B1" s="2" t="s">
        <v>1</v>
      </c>
    </row>
    <row r="2" spans="1:4">
      <c r="B2" s="2" t="s">
        <v>452</v>
      </c>
      <c r="C2" s="2" t="s">
        <v>453</v>
      </c>
      <c r="D2" s="2" t="s">
        <v>454</v>
      </c>
    </row>
    <row r="3" spans="1:4">
      <c r="A3" s="3" t="s">
        <v>162</v>
      </c>
    </row>
    <row r="4" spans="1:4">
      <c r="A4" s="4" t="s">
        <v>455</v>
      </c>
      <c r="B4" s="6" t="n">
        <v>0</v>
      </c>
    </row>
    <row r="5" spans="1:4">
      <c r="A5" s="4" t="s">
        <v>456</v>
      </c>
      <c r="B5" s="6" t="n">
        <v>179000</v>
      </c>
      <c r="C5" s="6" t="n">
        <v>200000</v>
      </c>
      <c r="D5" s="6" t="n">
        <v>182000</v>
      </c>
    </row>
    <row r="6" spans="1:4">
      <c r="A6" s="4" t="s">
        <v>457</v>
      </c>
      <c r="B6" s="5"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80"/>
  </cols>
  <sheetData>
    <row r="1" spans="1:3">
      <c r="A1" s="1" t="s">
        <v>458</v>
      </c>
      <c r="B1" s="2" t="s">
        <v>254</v>
      </c>
      <c r="C1" s="2" t="s">
        <v>2</v>
      </c>
    </row>
    <row r="2" spans="1:3">
      <c r="A2" s="3" t="s">
        <v>459</v>
      </c>
    </row>
    <row r="3" spans="1:3">
      <c r="A3" s="4" t="s">
        <v>259</v>
      </c>
      <c r="C3" s="8" t="n">
        <v>1.5</v>
      </c>
    </row>
    <row r="4" spans="1:3">
      <c r="A4" s="4" t="s">
        <v>30</v>
      </c>
    </row>
    <row r="5" spans="1:3">
      <c r="A5" s="3" t="s">
        <v>459</v>
      </c>
    </row>
    <row r="6" spans="1:3">
      <c r="A6" s="4" t="s">
        <v>460</v>
      </c>
      <c r="C6" s="4" t="s">
        <v>461</v>
      </c>
    </row>
    <row r="7" spans="1:3">
      <c r="A7" s="4" t="s">
        <v>32</v>
      </c>
    </row>
    <row r="8" spans="1:3">
      <c r="A8" s="3" t="s">
        <v>459</v>
      </c>
    </row>
    <row r="9" spans="1:3">
      <c r="A9" s="4" t="s">
        <v>460</v>
      </c>
      <c r="C9" s="4" t="s">
        <v>291</v>
      </c>
    </row>
    <row r="10" spans="1:3">
      <c r="A10" s="4" t="s">
        <v>270</v>
      </c>
    </row>
    <row r="11" spans="1:3">
      <c r="A11" s="3" t="s">
        <v>459</v>
      </c>
    </row>
    <row r="12" spans="1:3">
      <c r="A12" s="4" t="s">
        <v>259</v>
      </c>
      <c r="B12" s="8" t="n">
        <v>1.5</v>
      </c>
    </row>
    <row r="13" spans="1:3">
      <c r="A13" s="4" t="s">
        <v>271</v>
      </c>
      <c r="B13" s="4" t="s">
        <v>272</v>
      </c>
    </row>
    <row r="14" spans="1:3">
      <c r="A14" s="4" t="s">
        <v>273</v>
      </c>
      <c r="C14" s="4" t="s">
        <v>2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58"/>
    <col customWidth="1" max="2" min="2" width="53"/>
    <col customWidth="1" max="3" min="3" width="14"/>
    <col customWidth="1" max="4" min="4" width="40"/>
    <col customWidth="1" max="5" min="5" width="4"/>
    <col customWidth="1" max="6" min="6" width="27"/>
    <col customWidth="1" max="7" min="7" width="22"/>
    <col customWidth="1" max="8" min="8" width="4"/>
    <col customWidth="1" max="9" min="9" width="23"/>
    <col customWidth="1" max="10" min="10" width="4"/>
  </cols>
  <sheetData>
    <row r="1" spans="1:10">
      <c r="A1" s="1" t="s">
        <v>97</v>
      </c>
      <c r="C1" s="2" t="s">
        <v>98</v>
      </c>
      <c r="D1" s="2" t="s">
        <v>99</v>
      </c>
      <c r="E1" s="2" t="s">
        <v>62</v>
      </c>
      <c r="F1" s="2" t="s">
        <v>100</v>
      </c>
      <c r="G1" s="2" t="s">
        <v>30</v>
      </c>
      <c r="I1" s="2" t="s">
        <v>32</v>
      </c>
    </row>
    <row r="2" spans="1:10">
      <c r="A2" s="4" t="s">
        <v>101</v>
      </c>
      <c r="C2" s="6" t="n">
        <v>114175000</v>
      </c>
      <c r="D2" s="6" t="n">
        <v>10090000</v>
      </c>
      <c r="F2" s="6" t="n">
        <v>102657000</v>
      </c>
      <c r="G2" s="6" t="n">
        <v>1202000</v>
      </c>
      <c r="H2" s="4" t="s">
        <v>62</v>
      </c>
      <c r="I2" s="6" t="n">
        <v>226000</v>
      </c>
      <c r="J2" s="4" t="s">
        <v>62</v>
      </c>
    </row>
    <row r="3" spans="1:10">
      <c r="A3" s="4" t="s">
        <v>102</v>
      </c>
      <c r="B3" s="4" t="s">
        <v>62</v>
      </c>
      <c r="G3" s="5" t="n">
        <v>12015079</v>
      </c>
      <c r="I3" s="5" t="n">
        <v>2263857</v>
      </c>
    </row>
    <row r="4" spans="1:10">
      <c r="A4" s="4" t="s">
        <v>94</v>
      </c>
      <c r="C4" s="5" t="n">
        <v>-1819000</v>
      </c>
      <c r="F4" s="5" t="n">
        <v>-1819000</v>
      </c>
    </row>
    <row r="5" spans="1:10">
      <c r="A5" s="4" t="s">
        <v>103</v>
      </c>
      <c r="C5" s="5" t="n">
        <v>253000</v>
      </c>
      <c r="D5" s="5" t="n">
        <v>253000</v>
      </c>
    </row>
    <row r="6" spans="1:10">
      <c r="A6" s="4" t="s">
        <v>104</v>
      </c>
      <c r="C6" s="5" t="n">
        <v>136000</v>
      </c>
      <c r="D6" s="5" t="n">
        <v>133000</v>
      </c>
      <c r="G6" s="6" t="n">
        <v>3000</v>
      </c>
      <c r="H6" s="4" t="s">
        <v>62</v>
      </c>
    </row>
    <row r="7" spans="1:10">
      <c r="A7" s="4" t="s">
        <v>105</v>
      </c>
      <c r="B7" s="4" t="s">
        <v>62</v>
      </c>
      <c r="G7" s="5" t="n">
        <v>28125</v>
      </c>
    </row>
    <row r="8" spans="1:10">
      <c r="A8" s="4" t="s">
        <v>106</v>
      </c>
      <c r="C8" s="5" t="n">
        <v>112745000</v>
      </c>
      <c r="D8" s="5" t="n">
        <v>10476000</v>
      </c>
      <c r="F8" s="5" t="n">
        <v>100838000</v>
      </c>
      <c r="G8" s="6" t="n">
        <v>1205000</v>
      </c>
      <c r="H8" s="4" t="s">
        <v>62</v>
      </c>
      <c r="I8" s="6" t="n">
        <v>226000</v>
      </c>
      <c r="J8" s="4" t="s">
        <v>62</v>
      </c>
    </row>
    <row r="9" spans="1:10">
      <c r="A9" s="4" t="s">
        <v>107</v>
      </c>
      <c r="B9" s="4" t="s">
        <v>62</v>
      </c>
      <c r="G9" s="5" t="n">
        <v>12043204</v>
      </c>
      <c r="I9" s="5" t="n">
        <v>2263857</v>
      </c>
    </row>
    <row r="10" spans="1:10">
      <c r="A10" s="4" t="s">
        <v>94</v>
      </c>
      <c r="C10" s="5" t="n">
        <v>7043000</v>
      </c>
      <c r="F10" s="5" t="n">
        <v>7043000</v>
      </c>
    </row>
    <row r="11" spans="1:10">
      <c r="A11" s="4" t="s">
        <v>103</v>
      </c>
      <c r="C11" s="5" t="n">
        <v>37000</v>
      </c>
      <c r="D11" s="5" t="n">
        <v>37000</v>
      </c>
    </row>
    <row r="12" spans="1:10">
      <c r="A12" s="4" t="s">
        <v>104</v>
      </c>
      <c r="C12" s="5" t="n">
        <v>380000</v>
      </c>
      <c r="D12" s="5" t="n">
        <v>374000</v>
      </c>
      <c r="G12" s="6" t="n">
        <v>6000</v>
      </c>
      <c r="H12" s="4" t="s">
        <v>62</v>
      </c>
    </row>
    <row r="13" spans="1:10">
      <c r="A13" s="4" t="s">
        <v>105</v>
      </c>
      <c r="B13" s="4" t="s">
        <v>62</v>
      </c>
      <c r="G13" s="5" t="n">
        <v>67875</v>
      </c>
    </row>
    <row r="14" spans="1:10">
      <c r="A14" s="4" t="s">
        <v>108</v>
      </c>
      <c r="C14" s="5" t="n">
        <v>120205000</v>
      </c>
      <c r="D14" s="5" t="n">
        <v>10887000</v>
      </c>
      <c r="F14" s="5" t="n">
        <v>107881000</v>
      </c>
      <c r="G14" s="6" t="n">
        <v>1211000</v>
      </c>
      <c r="H14" s="4" t="s">
        <v>62</v>
      </c>
      <c r="I14" s="6" t="n">
        <v>226000</v>
      </c>
      <c r="J14" s="4" t="s">
        <v>62</v>
      </c>
    </row>
    <row r="15" spans="1:10">
      <c r="A15" s="4" t="s">
        <v>109</v>
      </c>
      <c r="B15" s="4" t="s">
        <v>62</v>
      </c>
      <c r="G15" s="5" t="n">
        <v>12111079</v>
      </c>
      <c r="I15" s="5" t="n">
        <v>2263857</v>
      </c>
    </row>
    <row r="16" spans="1:10">
      <c r="A16" s="4" t="s">
        <v>94</v>
      </c>
      <c r="C16" s="5" t="n">
        <v>8418000</v>
      </c>
      <c r="F16" s="5" t="n">
        <v>8418000</v>
      </c>
    </row>
    <row r="17" spans="1:10">
      <c r="A17" s="4" t="s">
        <v>103</v>
      </c>
      <c r="C17" s="5" t="n">
        <v>71000</v>
      </c>
      <c r="D17" s="5" t="n">
        <v>71000</v>
      </c>
    </row>
    <row r="18" spans="1:10">
      <c r="A18" s="4" t="s">
        <v>104</v>
      </c>
      <c r="C18" s="5" t="n">
        <v>224000</v>
      </c>
      <c r="D18" s="5" t="n">
        <v>220000</v>
      </c>
      <c r="G18" s="6" t="n">
        <v>4000</v>
      </c>
      <c r="H18" s="4" t="s">
        <v>62</v>
      </c>
    </row>
    <row r="19" spans="1:10">
      <c r="A19" s="4" t="s">
        <v>105</v>
      </c>
      <c r="B19" s="4" t="s">
        <v>62</v>
      </c>
      <c r="G19" s="5" t="n">
        <v>43750</v>
      </c>
    </row>
    <row r="20" spans="1:10">
      <c r="A20" s="4" t="s">
        <v>110</v>
      </c>
      <c r="C20" s="6" t="n">
        <v>128918000</v>
      </c>
      <c r="D20" s="6" t="n">
        <v>11178000</v>
      </c>
      <c r="F20" s="6" t="n">
        <v>116299000</v>
      </c>
      <c r="G20" s="6" t="n">
        <v>1215000</v>
      </c>
      <c r="H20" s="4" t="s">
        <v>62</v>
      </c>
      <c r="I20" s="6" t="n">
        <v>226000</v>
      </c>
      <c r="J20" s="4" t="s">
        <v>62</v>
      </c>
    </row>
    <row r="21" spans="1:10">
      <c r="A21" s="4" t="s">
        <v>111</v>
      </c>
      <c r="B21" s="4" t="s">
        <v>62</v>
      </c>
      <c r="G21" s="5" t="n">
        <v>12154829</v>
      </c>
      <c r="I21" s="5" t="n">
        <v>2263857</v>
      </c>
    </row>
    <row r="22" spans="1:10"/>
    <row r="23" spans="1:10">
      <c r="A23" s="4" t="s">
        <v>62</v>
      </c>
      <c r="B23" s="4" t="s">
        <v>65</v>
      </c>
    </row>
  </sheetData>
  <mergeCells count="25">
    <mergeCell ref="A1:B1"/>
    <mergeCell ref="G1:H1"/>
    <mergeCell ref="I1:J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I22"/>
    <mergeCell ref="B23:I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80"/>
    <col customWidth="1" max="5" min="5" width="20"/>
    <col customWidth="1" max="6" min="6" width="20"/>
    <col customWidth="1" max="7" min="7" width="20"/>
    <col customWidth="1" max="8" min="8" width="20"/>
  </cols>
  <sheetData>
    <row r="1" spans="1:8">
      <c r="A1" s="1" t="s">
        <v>462</v>
      </c>
      <c r="B1" s="2" t="s">
        <v>463</v>
      </c>
      <c r="C1" s="2" t="s">
        <v>464</v>
      </c>
      <c r="D1" s="2" t="s">
        <v>465</v>
      </c>
      <c r="E1" s="2" t="s">
        <v>466</v>
      </c>
      <c r="F1" s="2" t="s">
        <v>467</v>
      </c>
      <c r="G1" s="2" t="s">
        <v>468</v>
      </c>
      <c r="H1" s="2" t="s">
        <v>469</v>
      </c>
    </row>
    <row r="2" spans="1:8">
      <c r="A2" s="3" t="s">
        <v>470</v>
      </c>
    </row>
    <row r="3" spans="1:8">
      <c r="A3" s="4" t="s">
        <v>471</v>
      </c>
      <c r="D3" s="5" t="n">
        <v>365000</v>
      </c>
    </row>
    <row r="4" spans="1:8">
      <c r="A4" s="4" t="s">
        <v>259</v>
      </c>
      <c r="D4" s="8" t="n">
        <v>1.5</v>
      </c>
    </row>
    <row r="5" spans="1:8">
      <c r="A5" s="4" t="s">
        <v>251</v>
      </c>
    </row>
    <row r="6" spans="1:8">
      <c r="A6" s="3" t="s">
        <v>470</v>
      </c>
    </row>
    <row r="7" spans="1:8">
      <c r="A7" s="4" t="s">
        <v>471</v>
      </c>
      <c r="D7" s="5" t="n">
        <v>0</v>
      </c>
      <c r="E7" s="5" t="n">
        <v>75000</v>
      </c>
    </row>
    <row r="8" spans="1:8">
      <c r="A8" s="4" t="s">
        <v>472</v>
      </c>
      <c r="D8" s="4" t="s">
        <v>473</v>
      </c>
    </row>
    <row r="9" spans="1:8">
      <c r="A9" s="4" t="s">
        <v>474</v>
      </c>
      <c r="D9" s="5" t="n">
        <v>0</v>
      </c>
    </row>
    <row r="10" spans="1:8">
      <c r="A10" s="4" t="s">
        <v>475</v>
      </c>
      <c r="D10" s="5" t="n">
        <v>440000</v>
      </c>
      <c r="E10" s="5" t="n">
        <v>483750</v>
      </c>
      <c r="F10" s="5" t="n">
        <v>446625</v>
      </c>
      <c r="G10" s="5" t="n">
        <v>474750</v>
      </c>
    </row>
    <row r="11" spans="1:8">
      <c r="A11" s="4" t="s">
        <v>243</v>
      </c>
    </row>
    <row r="12" spans="1:8">
      <c r="A12" s="3" t="s">
        <v>470</v>
      </c>
    </row>
    <row r="13" spans="1:8">
      <c r="A13" s="4" t="s">
        <v>476</v>
      </c>
      <c r="D13" s="5" t="n">
        <v>0</v>
      </c>
    </row>
    <row r="14" spans="1:8">
      <c r="A14" s="4" t="s">
        <v>475</v>
      </c>
      <c r="D14" s="5" t="n">
        <v>0</v>
      </c>
      <c r="F14" s="5" t="n">
        <v>41250</v>
      </c>
      <c r="G14" s="5" t="n">
        <v>41250</v>
      </c>
    </row>
    <row r="15" spans="1:8">
      <c r="A15" s="4" t="s">
        <v>477</v>
      </c>
    </row>
    <row r="16" spans="1:8">
      <c r="A16" s="3" t="s">
        <v>470</v>
      </c>
    </row>
    <row r="17" spans="1:8">
      <c r="A17" s="4" t="s">
        <v>471</v>
      </c>
      <c r="C17" s="5" t="n">
        <v>30000</v>
      </c>
      <c r="D17" s="5" t="n">
        <v>45000</v>
      </c>
    </row>
    <row r="18" spans="1:8">
      <c r="A18" s="4" t="s">
        <v>478</v>
      </c>
      <c r="C18" s="4" t="s">
        <v>461</v>
      </c>
    </row>
    <row r="19" spans="1:8">
      <c r="A19" s="4" t="s">
        <v>479</v>
      </c>
      <c r="D19" s="4" t="s">
        <v>480</v>
      </c>
    </row>
    <row r="20" spans="1:8">
      <c r="A20" s="4" t="s">
        <v>481</v>
      </c>
      <c r="D20" s="4" t="s">
        <v>482</v>
      </c>
    </row>
    <row r="21" spans="1:8">
      <c r="A21" s="4" t="s">
        <v>483</v>
      </c>
      <c r="C21" s="6" t="n">
        <v>138000</v>
      </c>
    </row>
    <row r="22" spans="1:8">
      <c r="A22" s="4" t="s">
        <v>484</v>
      </c>
      <c r="D22" s="6" t="n">
        <v>78000</v>
      </c>
    </row>
    <row r="23" spans="1:8">
      <c r="A23" s="4" t="s">
        <v>485</v>
      </c>
    </row>
    <row r="24" spans="1:8">
      <c r="A24" s="3" t="s">
        <v>470</v>
      </c>
    </row>
    <row r="25" spans="1:8">
      <c r="A25" s="4" t="s">
        <v>471</v>
      </c>
      <c r="B25" s="5" t="n">
        <v>30000</v>
      </c>
    </row>
    <row r="26" spans="1:8">
      <c r="A26" s="4" t="s">
        <v>478</v>
      </c>
      <c r="B26" s="4" t="s">
        <v>461</v>
      </c>
    </row>
    <row r="27" spans="1:8">
      <c r="A27" s="4" t="s">
        <v>479</v>
      </c>
      <c r="D27" s="4" t="s">
        <v>486</v>
      </c>
    </row>
    <row r="28" spans="1:8">
      <c r="A28" s="4" t="s">
        <v>481</v>
      </c>
      <c r="D28" s="4" t="s">
        <v>487</v>
      </c>
    </row>
    <row r="29" spans="1:8">
      <c r="A29" s="4" t="s">
        <v>483</v>
      </c>
      <c r="B29" s="6" t="n">
        <v>147000</v>
      </c>
    </row>
    <row r="30" spans="1:8">
      <c r="A30" s="4" t="s">
        <v>484</v>
      </c>
      <c r="D30" s="6" t="n">
        <v>110000</v>
      </c>
    </row>
    <row r="31" spans="1:8">
      <c r="A31" s="4" t="s">
        <v>488</v>
      </c>
    </row>
    <row r="32" spans="1:8">
      <c r="A32" s="3" t="s">
        <v>470</v>
      </c>
    </row>
    <row r="33" spans="1:8">
      <c r="A33" s="4" t="s">
        <v>489</v>
      </c>
      <c r="H33" s="5" t="n">
        <v>800000</v>
      </c>
    </row>
    <row r="34" spans="1:8">
      <c r="A34" s="4" t="s">
        <v>476</v>
      </c>
      <c r="D34" s="5" t="n">
        <v>482000</v>
      </c>
    </row>
    <row r="35" spans="1:8">
      <c r="A35" s="4" t="s">
        <v>490</v>
      </c>
    </row>
    <row r="36" spans="1:8">
      <c r="A36" s="3" t="s">
        <v>470</v>
      </c>
    </row>
    <row r="37" spans="1:8">
      <c r="A37" s="4" t="s">
        <v>491</v>
      </c>
      <c r="D37" s="5" t="n">
        <v>1200000</v>
      </c>
    </row>
    <row r="38" spans="1:8">
      <c r="A38" s="4" t="s">
        <v>492</v>
      </c>
      <c r="D38" s="4" t="s">
        <v>279</v>
      </c>
    </row>
    <row r="39" spans="1:8">
      <c r="A39" s="4" t="s">
        <v>493</v>
      </c>
      <c r="D39" s="4" t="s">
        <v>342</v>
      </c>
    </row>
    <row r="40" spans="1:8">
      <c r="A40" s="4" t="s">
        <v>494</v>
      </c>
    </row>
    <row r="41" spans="1:8">
      <c r="A41" s="3" t="s">
        <v>470</v>
      </c>
    </row>
    <row r="42" spans="1:8">
      <c r="A42" s="4" t="s">
        <v>489</v>
      </c>
      <c r="H42" s="5" t="n">
        <v>160000</v>
      </c>
    </row>
    <row r="43" spans="1:8">
      <c r="A43" s="4" t="s">
        <v>476</v>
      </c>
      <c r="D43" s="5" t="n">
        <v>100000</v>
      </c>
    </row>
    <row r="44" spans="1:8">
      <c r="A44" s="4" t="s">
        <v>495</v>
      </c>
    </row>
    <row r="45" spans="1:8">
      <c r="A45" s="3" t="s">
        <v>470</v>
      </c>
    </row>
    <row r="46" spans="1:8">
      <c r="A46" s="4" t="s">
        <v>491</v>
      </c>
      <c r="D46" s="5" t="n">
        <v>1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96</v>
      </c>
      <c r="B1" s="2" t="s">
        <v>1</v>
      </c>
    </row>
    <row r="2" spans="1:2">
      <c r="B2" s="2" t="s">
        <v>2</v>
      </c>
    </row>
    <row r="3" spans="1:2">
      <c r="A3" s="4" t="s">
        <v>246</v>
      </c>
    </row>
    <row r="4" spans="1:2">
      <c r="A4" s="3" t="s">
        <v>470</v>
      </c>
    </row>
    <row r="5" spans="1:2">
      <c r="A5" s="4" t="s">
        <v>497</v>
      </c>
      <c r="B5" s="4" t="s">
        <v>498</v>
      </c>
    </row>
    <row r="6" spans="1:2">
      <c r="A6" s="4" t="s">
        <v>499</v>
      </c>
      <c r="B6" s="4" t="s">
        <v>342</v>
      </c>
    </row>
    <row r="7" spans="1:2">
      <c r="A7" s="4" t="s">
        <v>500</v>
      </c>
      <c r="B7" s="4" t="s">
        <v>501</v>
      </c>
    </row>
    <row r="8" spans="1:2">
      <c r="A8" s="4" t="s">
        <v>502</v>
      </c>
      <c r="B8" s="4" t="s">
        <v>503</v>
      </c>
    </row>
    <row r="9" spans="1:2">
      <c r="A9" s="4" t="s">
        <v>249</v>
      </c>
    </row>
    <row r="10" spans="1:2">
      <c r="A10" s="3" t="s">
        <v>470</v>
      </c>
    </row>
    <row r="11" spans="1:2">
      <c r="A11" s="4" t="s">
        <v>497</v>
      </c>
      <c r="B11" s="4" t="s">
        <v>504</v>
      </c>
    </row>
    <row r="12" spans="1:2">
      <c r="A12" s="4" t="s">
        <v>499</v>
      </c>
      <c r="B12" s="4" t="s">
        <v>342</v>
      </c>
    </row>
    <row r="13" spans="1:2">
      <c r="A13" s="4" t="s">
        <v>500</v>
      </c>
      <c r="B13" s="4" t="s">
        <v>501</v>
      </c>
    </row>
    <row r="14" spans="1:2">
      <c r="A14" s="4" t="s">
        <v>502</v>
      </c>
      <c r="B14" s="4" t="s">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6</v>
      </c>
      <c r="B1" s="2" t="s">
        <v>1</v>
      </c>
    </row>
    <row r="2" spans="1:5">
      <c r="B2" s="2" t="s">
        <v>2</v>
      </c>
      <c r="C2" s="2" t="s">
        <v>34</v>
      </c>
      <c r="D2" s="2" t="s">
        <v>77</v>
      </c>
      <c r="E2" s="2" t="s">
        <v>364</v>
      </c>
    </row>
    <row r="3" spans="1:5">
      <c r="A3" s="3" t="s">
        <v>470</v>
      </c>
    </row>
    <row r="4" spans="1:5">
      <c r="A4" s="4" t="s">
        <v>507</v>
      </c>
      <c r="B4" s="5" t="n">
        <v>365000</v>
      </c>
    </row>
    <row r="5" spans="1:5">
      <c r="A5" s="4" t="s">
        <v>251</v>
      </c>
    </row>
    <row r="6" spans="1:5">
      <c r="A6" s="3" t="s">
        <v>470</v>
      </c>
    </row>
    <row r="7" spans="1:5">
      <c r="A7" s="4" t="s">
        <v>507</v>
      </c>
      <c r="B7" s="5" t="n">
        <v>0</v>
      </c>
      <c r="C7" s="5" t="n">
        <v>75000</v>
      </c>
    </row>
    <row r="8" spans="1:5">
      <c r="A8" s="4" t="s">
        <v>508</v>
      </c>
      <c r="B8" s="5" t="n">
        <v>-43750</v>
      </c>
      <c r="C8" s="5" t="n">
        <v>-37875</v>
      </c>
      <c r="D8" s="5" t="n">
        <v>-28125</v>
      </c>
    </row>
    <row r="9" spans="1:5">
      <c r="A9" s="4" t="s">
        <v>509</v>
      </c>
      <c r="B9" s="5" t="n">
        <v>440000</v>
      </c>
      <c r="C9" s="5" t="n">
        <v>483750</v>
      </c>
      <c r="D9" s="5" t="n">
        <v>446625</v>
      </c>
      <c r="E9" s="5" t="n">
        <v>474750</v>
      </c>
    </row>
    <row r="10" spans="1:5">
      <c r="A10" s="4" t="s">
        <v>510</v>
      </c>
      <c r="C10" s="9" t="n">
        <v>8.76</v>
      </c>
    </row>
    <row r="11" spans="1:5">
      <c r="A11" s="4" t="s">
        <v>511</v>
      </c>
      <c r="B11" s="9" t="n">
        <v>5.126</v>
      </c>
      <c r="C11" s="10" t="n">
        <v>5.126</v>
      </c>
      <c r="D11" s="9" t="n">
        <v>4.839</v>
      </c>
    </row>
    <row r="12" spans="1:5">
      <c r="A12" s="4" t="s">
        <v>512</v>
      </c>
      <c r="B12" s="9" t="n">
        <v>5.739</v>
      </c>
      <c r="C12" s="9" t="n">
        <v>5.684</v>
      </c>
      <c r="D12" s="9" t="n">
        <v>5.12</v>
      </c>
      <c r="E12" s="9" t="n">
        <v>5.103</v>
      </c>
    </row>
    <row r="13" spans="1:5">
      <c r="A13" s="4" t="s">
        <v>243</v>
      </c>
    </row>
    <row r="14" spans="1:5">
      <c r="A14" s="3" t="s">
        <v>470</v>
      </c>
    </row>
    <row r="15" spans="1:5">
      <c r="A15" s="4" t="s">
        <v>508</v>
      </c>
      <c r="C15" s="5" t="n">
        <v>-30000</v>
      </c>
    </row>
    <row r="16" spans="1:5">
      <c r="A16" s="4" t="s">
        <v>513</v>
      </c>
      <c r="C16" s="5" t="n">
        <v>-11250</v>
      </c>
    </row>
    <row r="17" spans="1:5">
      <c r="A17" s="4" t="s">
        <v>509</v>
      </c>
      <c r="B17" s="5" t="n">
        <v>0</v>
      </c>
      <c r="D17" s="5" t="n">
        <v>41250</v>
      </c>
      <c r="E17" s="5" t="n">
        <v>41250</v>
      </c>
    </row>
    <row r="18" spans="1:5">
      <c r="A18" s="4" t="s">
        <v>511</v>
      </c>
      <c r="C18" s="9" t="n">
        <v>6.213</v>
      </c>
    </row>
    <row r="19" spans="1:5">
      <c r="A19" s="4" t="s">
        <v>514</v>
      </c>
      <c r="C19" s="9" t="n">
        <v>6.213</v>
      </c>
    </row>
    <row r="20" spans="1:5">
      <c r="A20" s="4" t="s">
        <v>512</v>
      </c>
      <c r="D20" s="9" t="n">
        <v>6.213</v>
      </c>
      <c r="E20" s="9" t="n">
        <v>6.21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516</v>
      </c>
      <c r="C1" s="2" t="s">
        <v>2</v>
      </c>
      <c r="D1" s="2" t="s">
        <v>34</v>
      </c>
      <c r="E1" s="2" t="s">
        <v>77</v>
      </c>
    </row>
    <row r="2" spans="1:5">
      <c r="A2" s="3" t="s">
        <v>517</v>
      </c>
    </row>
    <row r="3" spans="1:5">
      <c r="A3" s="4" t="s">
        <v>518</v>
      </c>
      <c r="C3" s="6" t="n">
        <v>125000</v>
      </c>
      <c r="D3" s="6" t="n">
        <v>147000</v>
      </c>
      <c r="E3" s="6" t="n">
        <v>136000</v>
      </c>
    </row>
    <row r="4" spans="1:5">
      <c r="A4" s="4" t="s">
        <v>519</v>
      </c>
    </row>
    <row r="5" spans="1:5">
      <c r="A5" s="3" t="s">
        <v>517</v>
      </c>
    </row>
    <row r="6" spans="1:5">
      <c r="A6" s="4" t="s">
        <v>520</v>
      </c>
      <c r="B6" s="6" t="n">
        <v>32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74"/>
    <col customWidth="1" max="2" min="2" width="5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21</v>
      </c>
      <c r="B1" s="2" t="s">
        <v>296</v>
      </c>
      <c r="J1" s="2" t="s">
        <v>1</v>
      </c>
    </row>
    <row r="2" spans="1:15">
      <c r="B2" s="2" t="s">
        <v>2</v>
      </c>
      <c r="C2" s="2" t="s">
        <v>297</v>
      </c>
      <c r="D2" s="2" t="s">
        <v>4</v>
      </c>
      <c r="E2" s="2" t="s">
        <v>298</v>
      </c>
      <c r="F2" s="2" t="s">
        <v>34</v>
      </c>
      <c r="G2" s="2" t="s">
        <v>299</v>
      </c>
      <c r="H2" s="2" t="s">
        <v>300</v>
      </c>
      <c r="I2" s="2" t="s">
        <v>301</v>
      </c>
      <c r="J2" s="2" t="s">
        <v>2</v>
      </c>
      <c r="L2" s="2" t="s">
        <v>34</v>
      </c>
      <c r="N2" s="2" t="s">
        <v>77</v>
      </c>
    </row>
    <row r="3" spans="1:15">
      <c r="A3" s="3" t="s">
        <v>174</v>
      </c>
    </row>
    <row r="4" spans="1:15">
      <c r="A4" s="4" t="s">
        <v>79</v>
      </c>
      <c r="B4" s="6" t="n">
        <v>18556000</v>
      </c>
      <c r="C4" s="6" t="n">
        <v>23743000</v>
      </c>
      <c r="D4" s="6" t="n">
        <v>22526000</v>
      </c>
      <c r="E4" s="6" t="n">
        <v>15783000</v>
      </c>
      <c r="F4" s="6" t="n">
        <v>14792000</v>
      </c>
      <c r="G4" s="6" t="n">
        <v>19863000</v>
      </c>
      <c r="H4" s="6" t="n">
        <v>22078000</v>
      </c>
      <c r="I4" s="6" t="n">
        <v>13258000</v>
      </c>
      <c r="J4" s="6" t="n">
        <v>80608000</v>
      </c>
      <c r="L4" s="6" t="n">
        <v>69991000</v>
      </c>
      <c r="N4" s="6" t="n">
        <v>39230000</v>
      </c>
    </row>
    <row r="5" spans="1:15">
      <c r="A5" s="4" t="s">
        <v>522</v>
      </c>
      <c r="B5" s="5" t="n">
        <v>3662000</v>
      </c>
      <c r="C5" s="5" t="n">
        <v>6690000</v>
      </c>
      <c r="D5" s="5" t="n">
        <v>6657000</v>
      </c>
      <c r="E5" s="5" t="n">
        <v>4150000</v>
      </c>
      <c r="F5" s="5" t="n">
        <v>3651000</v>
      </c>
      <c r="G5" s="5" t="n">
        <v>5151000</v>
      </c>
      <c r="H5" s="5" t="n">
        <v>5441000</v>
      </c>
      <c r="I5" s="5" t="n">
        <v>3282000</v>
      </c>
      <c r="J5" s="5" t="n">
        <v>21159000</v>
      </c>
      <c r="L5" s="5" t="n">
        <v>17525000</v>
      </c>
      <c r="N5" s="5" t="n">
        <v>7506000</v>
      </c>
    </row>
    <row r="6" spans="1:15">
      <c r="A6" s="4" t="s">
        <v>91</v>
      </c>
      <c r="B6" s="5" t="n">
        <v>748000</v>
      </c>
      <c r="C6" s="5" t="n">
        <v>-72000</v>
      </c>
      <c r="D6" s="5" t="n">
        <v>818000</v>
      </c>
      <c r="E6" s="5" t="n">
        <v>448000</v>
      </c>
      <c r="F6" s="5" t="n">
        <v>327000</v>
      </c>
      <c r="G6" s="5" t="n">
        <v>563000</v>
      </c>
      <c r="H6" s="5" t="n">
        <v>-285000</v>
      </c>
      <c r="I6" s="5" t="n">
        <v>979000</v>
      </c>
      <c r="J6" s="5" t="n">
        <v>1942000</v>
      </c>
      <c r="L6" s="5" t="n">
        <v>1584000</v>
      </c>
      <c r="N6" s="5" t="n">
        <v>-2752000</v>
      </c>
    </row>
    <row r="7" spans="1:15">
      <c r="A7" s="4" t="s">
        <v>523</v>
      </c>
      <c r="B7" s="6" t="n">
        <v>1021000</v>
      </c>
      <c r="C7" s="6" t="n">
        <v>2588000</v>
      </c>
      <c r="D7" s="6" t="n">
        <v>3415000</v>
      </c>
      <c r="E7" s="6" t="n">
        <v>1394000</v>
      </c>
      <c r="F7" s="6" t="n">
        <v>1724000</v>
      </c>
      <c r="G7" s="6" t="n">
        <v>2114000</v>
      </c>
      <c r="H7" s="6" t="n">
        <v>1630000</v>
      </c>
      <c r="I7" s="6" t="n">
        <v>1575000</v>
      </c>
      <c r="J7" s="6" t="n">
        <v>8418000</v>
      </c>
      <c r="L7" s="6" t="n">
        <v>7043000</v>
      </c>
      <c r="N7" s="6" t="n">
        <v>-1819000</v>
      </c>
    </row>
    <row r="8" spans="1:15">
      <c r="A8" s="3" t="s">
        <v>524</v>
      </c>
    </row>
    <row r="9" spans="1:15">
      <c r="A9" s="4" t="s">
        <v>525</v>
      </c>
      <c r="B9" s="7" t="n">
        <v>0.07000000000000001</v>
      </c>
      <c r="C9" s="7" t="n">
        <v>0.18</v>
      </c>
      <c r="D9" s="7" t="n">
        <v>0.24</v>
      </c>
      <c r="E9" s="7" t="n">
        <v>0.1</v>
      </c>
      <c r="F9" s="7" t="n">
        <v>0.12</v>
      </c>
      <c r="G9" s="7" t="n">
        <v>0.15</v>
      </c>
      <c r="H9" s="7" t="n">
        <v>0.11</v>
      </c>
      <c r="I9" s="7" t="n">
        <v>0.11</v>
      </c>
      <c r="J9" s="7" t="n">
        <v>0.58</v>
      </c>
      <c r="K9" s="4" t="s">
        <v>62</v>
      </c>
      <c r="L9" s="7" t="n">
        <v>0.49</v>
      </c>
      <c r="M9" s="4" t="s">
        <v>62</v>
      </c>
      <c r="N9" s="7" t="n">
        <v>-0.13</v>
      </c>
      <c r="O9" s="4" t="s">
        <v>62</v>
      </c>
    </row>
    <row r="10" spans="1:15">
      <c r="A10" s="4" t="s">
        <v>526</v>
      </c>
      <c r="B10" s="7" t="n">
        <v>0.07000000000000001</v>
      </c>
      <c r="C10" s="7" t="n">
        <v>0.18</v>
      </c>
      <c r="D10" s="7" t="n">
        <v>0.23</v>
      </c>
      <c r="E10" s="7" t="n">
        <v>0.1</v>
      </c>
      <c r="F10" s="7" t="n">
        <v>0.12</v>
      </c>
      <c r="G10" s="7" t="n">
        <v>0.15</v>
      </c>
      <c r="H10" s="7" t="n">
        <v>0.11</v>
      </c>
      <c r="I10" s="7" t="n">
        <v>0.11</v>
      </c>
      <c r="J10" s="7" t="n">
        <v>0.57</v>
      </c>
      <c r="K10" s="4" t="s">
        <v>62</v>
      </c>
      <c r="L10" s="7" t="n">
        <v>0.48</v>
      </c>
      <c r="M10" s="4" t="s">
        <v>62</v>
      </c>
      <c r="N10" s="7" t="n">
        <v>-0.13</v>
      </c>
      <c r="O10" s="4" t="s">
        <v>62</v>
      </c>
    </row>
    <row r="11" spans="1:15">
      <c r="A11" s="3" t="s">
        <v>527</v>
      </c>
    </row>
    <row r="12" spans="1:15">
      <c r="A12" s="4" t="s">
        <v>525</v>
      </c>
      <c r="B12" s="5" t="n">
        <v>14414000</v>
      </c>
      <c r="C12" s="5" t="n">
        <v>14400000</v>
      </c>
      <c r="D12" s="5" t="n">
        <v>14390000</v>
      </c>
      <c r="E12" s="5" t="n">
        <v>14380000</v>
      </c>
      <c r="F12" s="5" t="n">
        <v>14368000</v>
      </c>
      <c r="G12" s="5" t="n">
        <v>14333000</v>
      </c>
      <c r="H12" s="5" t="n">
        <v>14320000</v>
      </c>
      <c r="I12" s="5" t="n">
        <v>14307000</v>
      </c>
      <c r="J12" s="5" t="n">
        <v>14396000</v>
      </c>
      <c r="L12" s="5" t="n">
        <v>14334000</v>
      </c>
      <c r="N12" s="5" t="n">
        <v>14283000</v>
      </c>
    </row>
    <row r="13" spans="1:15">
      <c r="A13" s="4" t="s">
        <v>526</v>
      </c>
      <c r="B13" s="5" t="n">
        <v>14700000</v>
      </c>
      <c r="C13" s="5" t="n">
        <v>14699000</v>
      </c>
      <c r="D13" s="5" t="n">
        <v>14597000</v>
      </c>
      <c r="E13" s="5" t="n">
        <v>14589000</v>
      </c>
      <c r="F13" s="5" t="n">
        <v>14616000</v>
      </c>
      <c r="G13" s="5" t="n">
        <v>14550000</v>
      </c>
      <c r="H13" s="5" t="n">
        <v>14489000</v>
      </c>
      <c r="I13" s="5" t="n">
        <v>14425000</v>
      </c>
      <c r="J13" s="5" t="n">
        <v>14680000</v>
      </c>
      <c r="L13" s="5" t="n">
        <v>14524000</v>
      </c>
      <c r="N13" s="5" t="n">
        <v>14283000</v>
      </c>
    </row>
    <row r="14" spans="1:15"/>
    <row r="15" spans="1:15">
      <c r="A15" s="4" t="s">
        <v>62</v>
      </c>
      <c r="B15" s="4" t="s">
        <v>65</v>
      </c>
    </row>
  </sheetData>
  <mergeCells count="8">
    <mergeCell ref="A1:A2"/>
    <mergeCell ref="B1:I1"/>
    <mergeCell ref="J1:O1"/>
    <mergeCell ref="J2:K2"/>
    <mergeCell ref="L2:M2"/>
    <mergeCell ref="N2:O2"/>
    <mergeCell ref="A14:O14"/>
    <mergeCell ref="B15:O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4</v>
      </c>
      <c r="D2" s="2" t="s">
        <v>77</v>
      </c>
    </row>
    <row r="3" spans="1:4">
      <c r="A3" s="3" t="s">
        <v>113</v>
      </c>
    </row>
    <row r="4" spans="1:4">
      <c r="A4" s="4" t="s">
        <v>94</v>
      </c>
      <c r="B4" s="6" t="n">
        <v>8418000</v>
      </c>
      <c r="C4" s="6" t="n">
        <v>7043000</v>
      </c>
      <c r="D4" s="6" t="n">
        <v>-1819000</v>
      </c>
    </row>
    <row r="5" spans="1:4">
      <c r="A5" s="3" t="s">
        <v>114</v>
      </c>
    </row>
    <row r="6" spans="1:4">
      <c r="A6" s="4" t="s">
        <v>115</v>
      </c>
      <c r="B6" s="5" t="n">
        <v>-492674000</v>
      </c>
      <c r="C6" s="5" t="n">
        <v>-550295000</v>
      </c>
      <c r="D6" s="5" t="n">
        <v>-384668000</v>
      </c>
    </row>
    <row r="7" spans="1:4">
      <c r="A7" s="4" t="s">
        <v>116</v>
      </c>
      <c r="B7" s="5" t="n">
        <v>491852000</v>
      </c>
      <c r="C7" s="5" t="n">
        <v>549027000</v>
      </c>
      <c r="D7" s="5" t="n">
        <v>383773000</v>
      </c>
    </row>
    <row r="8" spans="1:4">
      <c r="A8" s="4" t="s">
        <v>117</v>
      </c>
      <c r="B8" s="5" t="n">
        <v>-1126000</v>
      </c>
      <c r="C8" s="5" t="n">
        <v>-314000</v>
      </c>
      <c r="D8" s="5" t="n">
        <v>3649000</v>
      </c>
    </row>
    <row r="9" spans="1:4">
      <c r="A9" s="4" t="s">
        <v>51</v>
      </c>
      <c r="B9" s="5" t="n">
        <v>1285000</v>
      </c>
      <c r="C9" s="5" t="n">
        <v>1647000</v>
      </c>
      <c r="D9" s="5" t="n">
        <v>-2024000</v>
      </c>
    </row>
    <row r="10" spans="1:4">
      <c r="A10" s="4" t="s">
        <v>118</v>
      </c>
      <c r="B10" s="5" t="n">
        <v>1128000</v>
      </c>
      <c r="C10" s="5" t="n">
        <v>1397000</v>
      </c>
      <c r="D10" s="5" t="n">
        <v>1385000</v>
      </c>
    </row>
    <row r="11" spans="1:4">
      <c r="A11" s="4" t="s">
        <v>119</v>
      </c>
      <c r="B11" s="5" t="n">
        <v>115000</v>
      </c>
      <c r="C11" s="5" t="n">
        <v>105000</v>
      </c>
      <c r="D11" s="5" t="n">
        <v>60000</v>
      </c>
    </row>
    <row r="12" spans="1:4">
      <c r="A12" s="4" t="s">
        <v>120</v>
      </c>
      <c r="B12" s="5" t="n">
        <v>7000</v>
      </c>
      <c r="C12" s="5" t="n">
        <v>65000</v>
      </c>
      <c r="D12" s="5" t="n">
        <v>1000</v>
      </c>
    </row>
    <row r="13" spans="1:4">
      <c r="A13" s="4" t="s">
        <v>103</v>
      </c>
      <c r="B13" s="5" t="n">
        <v>71000</v>
      </c>
      <c r="C13" s="5" t="n">
        <v>37000</v>
      </c>
      <c r="D13" s="5" t="n">
        <v>253000</v>
      </c>
    </row>
    <row r="14" spans="1:4">
      <c r="A14" s="3" t="s">
        <v>121</v>
      </c>
    </row>
    <row r="15" spans="1:4">
      <c r="A15" s="4" t="s">
        <v>122</v>
      </c>
      <c r="B15" s="5" t="n">
        <v>-189000</v>
      </c>
      <c r="C15" s="5" t="n">
        <v>-341000</v>
      </c>
      <c r="D15" s="5" t="n">
        <v>514000</v>
      </c>
    </row>
    <row r="16" spans="1:4">
      <c r="A16" s="4" t="s">
        <v>39</v>
      </c>
      <c r="B16" s="5" t="n">
        <v>-1847000</v>
      </c>
      <c r="C16" s="5" t="n">
        <v>-2525000</v>
      </c>
      <c r="D16" s="5" t="n">
        <v>-2052000</v>
      </c>
    </row>
    <row r="17" spans="1:4">
      <c r="A17" s="4" t="s">
        <v>123</v>
      </c>
      <c r="B17" s="5" t="n">
        <v>-5053000</v>
      </c>
      <c r="C17" s="5" t="n">
        <v>1136000</v>
      </c>
      <c r="D17" s="5" t="n">
        <v>968000</v>
      </c>
    </row>
    <row r="18" spans="1:4">
      <c r="A18" s="4" t="s">
        <v>41</v>
      </c>
      <c r="B18" s="5" t="n">
        <v>-62000</v>
      </c>
      <c r="C18" s="5" t="n">
        <v>-781000</v>
      </c>
      <c r="D18" s="5" t="n">
        <v>32000</v>
      </c>
    </row>
    <row r="19" spans="1:4">
      <c r="A19" s="4" t="s">
        <v>47</v>
      </c>
      <c r="B19" s="5" t="n">
        <v>-123000</v>
      </c>
      <c r="C19" s="5" t="n">
        <v>-86000</v>
      </c>
      <c r="D19" s="5" t="n">
        <v>582000</v>
      </c>
    </row>
    <row r="20" spans="1:4">
      <c r="A20" s="4" t="s">
        <v>48</v>
      </c>
      <c r="B20" s="5" t="n">
        <v>4144000</v>
      </c>
      <c r="C20" s="5" t="n">
        <v>66000</v>
      </c>
      <c r="D20" s="5" t="n">
        <v>4094000</v>
      </c>
    </row>
    <row r="21" spans="1:4">
      <c r="A21" s="4" t="s">
        <v>49</v>
      </c>
      <c r="B21" s="5" t="n">
        <v>162000</v>
      </c>
      <c r="C21" s="5" t="n">
        <v>812000</v>
      </c>
      <c r="D21" s="5" t="n">
        <v>-236000</v>
      </c>
    </row>
    <row r="22" spans="1:4">
      <c r="A22" s="4" t="s">
        <v>124</v>
      </c>
      <c r="B22" s="5" t="n">
        <v>-2310000</v>
      </c>
      <c r="C22" s="5" t="n">
        <v>-50000</v>
      </c>
      <c r="D22" s="5" t="n">
        <v>6331000</v>
      </c>
    </row>
    <row r="23" spans="1:4">
      <c r="A23" s="4" t="s">
        <v>125</v>
      </c>
      <c r="B23" s="5" t="n">
        <v>6108000</v>
      </c>
      <c r="C23" s="5" t="n">
        <v>6993000</v>
      </c>
      <c r="D23" s="5" t="n">
        <v>4512000</v>
      </c>
    </row>
    <row r="24" spans="1:4">
      <c r="A24" s="3" t="s">
        <v>126</v>
      </c>
    </row>
    <row r="25" spans="1:4">
      <c r="A25" s="4" t="s">
        <v>127</v>
      </c>
      <c r="B25" s="5" t="n">
        <v>-1624000</v>
      </c>
      <c r="C25" s="5" t="n">
        <v>-306000</v>
      </c>
      <c r="D25" s="5" t="n">
        <v>-689000</v>
      </c>
    </row>
    <row r="26" spans="1:4">
      <c r="A26" s="4" t="s">
        <v>128</v>
      </c>
      <c r="B26" s="5" t="n">
        <v>7000</v>
      </c>
    </row>
    <row r="27" spans="1:4">
      <c r="A27" s="4" t="s">
        <v>129</v>
      </c>
      <c r="B27" s="5" t="n">
        <v>-1617000</v>
      </c>
      <c r="C27" s="5" t="n">
        <v>-306000</v>
      </c>
      <c r="D27" s="5" t="n">
        <v>-689000</v>
      </c>
    </row>
    <row r="28" spans="1:4">
      <c r="A28" s="3" t="s">
        <v>130</v>
      </c>
    </row>
    <row r="29" spans="1:4">
      <c r="A29" s="4" t="s">
        <v>131</v>
      </c>
      <c r="B29" s="5" t="n">
        <v>223000</v>
      </c>
      <c r="C29" s="5" t="n">
        <v>380000</v>
      </c>
      <c r="D29" s="5" t="n">
        <v>136000</v>
      </c>
    </row>
    <row r="30" spans="1:4">
      <c r="A30" s="4" t="s">
        <v>132</v>
      </c>
      <c r="B30" s="5" t="n">
        <v>223000</v>
      </c>
      <c r="C30" s="5" t="n">
        <v>380000</v>
      </c>
      <c r="D30" s="5" t="n">
        <v>136000</v>
      </c>
    </row>
    <row r="31" spans="1:4">
      <c r="A31" s="4" t="s">
        <v>133</v>
      </c>
      <c r="B31" s="5" t="n">
        <v>4714000</v>
      </c>
      <c r="C31" s="5" t="n">
        <v>7067000</v>
      </c>
      <c r="D31" s="5" t="n">
        <v>3959000</v>
      </c>
    </row>
    <row r="32" spans="1:4">
      <c r="A32" s="3" t="s">
        <v>134</v>
      </c>
    </row>
    <row r="33" spans="1:4">
      <c r="A33" s="4" t="s">
        <v>135</v>
      </c>
      <c r="B33" s="5" t="n">
        <v>18219000</v>
      </c>
      <c r="C33" s="5" t="n">
        <v>11152000</v>
      </c>
      <c r="D33" s="5" t="n">
        <v>7193000</v>
      </c>
    </row>
    <row r="34" spans="1:4">
      <c r="A34" s="4" t="s">
        <v>136</v>
      </c>
      <c r="B34" s="6" t="n">
        <v>22933000</v>
      </c>
      <c r="C34" s="6" t="n">
        <v>18219000</v>
      </c>
      <c r="D34" s="6" t="n">
        <v>11152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6T17:10:02Z</dcterms:created>
  <dcterms:modified xmlns:dcterms="http://purl.org/dc/terms/" xmlns:xsi="http://www.w3.org/2001/XMLSchema-instance" xsi:type="dcterms:W3CDTF">2017-12-06T17:10:02Z</dcterms:modified>
</cp:coreProperties>
</file>